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Stock-Based Compensation" sheetId="11" state="visible" r:id="rId11"/>
    <sheet xmlns:r="http://schemas.openxmlformats.org/officeDocument/2006/relationships" name="Segments" sheetId="12" state="visible" r:id="rId12"/>
    <sheet xmlns:r="http://schemas.openxmlformats.org/officeDocument/2006/relationships" name="Net Income per Share"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Restricted Cash (Notes)" sheetId="16" state="visible" r:id="rId16"/>
    <sheet xmlns:r="http://schemas.openxmlformats.org/officeDocument/2006/relationships" name="Accounting Policies (Policies)" sheetId="17" state="visible" r:id="rId17"/>
    <sheet xmlns:r="http://schemas.openxmlformats.org/officeDocument/2006/relationships" name="Stockholders' Equity (Tables)" sheetId="18" state="visible" r:id="rId18"/>
    <sheet xmlns:r="http://schemas.openxmlformats.org/officeDocument/2006/relationships" name="Stock-Based Compensation (Table" sheetId="19" state="visible" r:id="rId19"/>
    <sheet xmlns:r="http://schemas.openxmlformats.org/officeDocument/2006/relationships" name="Segments (Tables)" sheetId="20" state="visible" r:id="rId20"/>
    <sheet xmlns:r="http://schemas.openxmlformats.org/officeDocument/2006/relationships" name="Net Income per Share (Tables)" sheetId="21" state="visible" r:id="rId21"/>
    <sheet xmlns:r="http://schemas.openxmlformats.org/officeDocument/2006/relationships" name="Fair Value Measurements (Tables" sheetId="22" state="visible" r:id="rId22"/>
    <sheet xmlns:r="http://schemas.openxmlformats.org/officeDocument/2006/relationships" name="Accounting Policies Narrative (" sheetId="23" state="visible" r:id="rId23"/>
    <sheet xmlns:r="http://schemas.openxmlformats.org/officeDocument/2006/relationships" name="Stockholders' Equity - Narrativ" sheetId="24" state="visible" r:id="rId24"/>
    <sheet xmlns:r="http://schemas.openxmlformats.org/officeDocument/2006/relationships" name="Stockholders' Equity Share Repu" sheetId="25" state="visible" r:id="rId25"/>
    <sheet xmlns:r="http://schemas.openxmlformats.org/officeDocument/2006/relationships" name="Income Taxes - Narrative (Detai" sheetId="26" state="visible" r:id="rId26"/>
    <sheet xmlns:r="http://schemas.openxmlformats.org/officeDocument/2006/relationships" name="Stock-Based Compensation (Compo" sheetId="27" state="visible" r:id="rId27"/>
    <sheet xmlns:r="http://schemas.openxmlformats.org/officeDocument/2006/relationships" name="Stock-Based Compensation - Narr" sheetId="28" state="visible" r:id="rId28"/>
    <sheet xmlns:r="http://schemas.openxmlformats.org/officeDocument/2006/relationships" name="Stock-Based Compensation (Optio" sheetId="29" state="visible" r:id="rId29"/>
    <sheet xmlns:r="http://schemas.openxmlformats.org/officeDocument/2006/relationships" name="Stock-Based Compensation (Stock" sheetId="30" state="visible" r:id="rId30"/>
    <sheet xmlns:r="http://schemas.openxmlformats.org/officeDocument/2006/relationships" name="Stock-Based Compensation (Restr" sheetId="31" state="visible" r:id="rId31"/>
    <sheet xmlns:r="http://schemas.openxmlformats.org/officeDocument/2006/relationships" name="Segments - Narrative (Details)" sheetId="32" state="visible" r:id="rId32"/>
    <sheet xmlns:r="http://schemas.openxmlformats.org/officeDocument/2006/relationships" name="Segments (Schedule of Segment R" sheetId="33" state="visible" r:id="rId33"/>
    <sheet xmlns:r="http://schemas.openxmlformats.org/officeDocument/2006/relationships" name="Net Income per Share - Computat" sheetId="34" state="visible" r:id="rId34"/>
    <sheet xmlns:r="http://schemas.openxmlformats.org/officeDocument/2006/relationships" name="Fair Value Measurements - Fair " sheetId="35" state="visible" r:id="rId35"/>
    <sheet xmlns:r="http://schemas.openxmlformats.org/officeDocument/2006/relationships" name="Commitments and Contingencies -" sheetId="36" state="visible" r:id="rId36"/>
    <sheet xmlns:r="http://schemas.openxmlformats.org/officeDocument/2006/relationships" name="Restricted Cash (Details)" sheetId="37" state="visible" r:id="rId37"/>
  </sheets>
  <definedNames/>
  <calcPr calcId="124519" fullCalcOnLoad="1"/>
</workbook>
</file>

<file path=xl/sharedStrings.xml><?xml version="1.0" encoding="utf-8"?>
<sst xmlns="http://schemas.openxmlformats.org/spreadsheetml/2006/main" uniqueCount="351">
  <si>
    <t>Document and Entity Information - shares</t>
  </si>
  <si>
    <t>3 Months Ended</t>
  </si>
  <si>
    <t>Mar. 31, 2017</t>
  </si>
  <si>
    <t>Apr. 28, 2017</t>
  </si>
  <si>
    <t>Document and Entity Information [Abstract]</t>
  </si>
  <si>
    <t>Entity Registrant Name</t>
  </si>
  <si>
    <t>DineEquity,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Current assets:</t>
  </si>
  <si>
    <t>Cash and cash equivalents</t>
  </si>
  <si>
    <t>Receivables, net</t>
  </si>
  <si>
    <t>Restricted cash</t>
  </si>
  <si>
    <t>Prepaid gift card costs</t>
  </si>
  <si>
    <t>Prepaid income taxes</t>
  </si>
  <si>
    <t>Other current assets</t>
  </si>
  <si>
    <t>Total current assets</t>
  </si>
  <si>
    <t>Long-term receivables, net</t>
  </si>
  <si>
    <t>Property and equipment, net</t>
  </si>
  <si>
    <t>Goodwill</t>
  </si>
  <si>
    <t>Other intangible assets, net</t>
  </si>
  <si>
    <t>Deferred rent receivable</t>
  </si>
  <si>
    <t>Non-current restricted cash</t>
  </si>
  <si>
    <t>Other non-current assets, net</t>
  </si>
  <si>
    <t>Total assets</t>
  </si>
  <si>
    <t>Current liabilities:</t>
  </si>
  <si>
    <t>Accounts payable</t>
  </si>
  <si>
    <t>Gift card liability</t>
  </si>
  <si>
    <t>Dividends payable</t>
  </si>
  <si>
    <t>Accrued employee compensation and benefits</t>
  </si>
  <si>
    <t>Current maturities of capital lease and financing obligations</t>
  </si>
  <si>
    <t>Income taxes payable</t>
  </si>
  <si>
    <t>Other accrued expenses</t>
  </si>
  <si>
    <t>Total current liabilities</t>
  </si>
  <si>
    <t>Long-term debt, net</t>
  </si>
  <si>
    <t>Capital lease obligations, less current maturities</t>
  </si>
  <si>
    <t>Financing obligations, less current maturities</t>
  </si>
  <si>
    <t>Deferred income taxes, net</t>
  </si>
  <si>
    <t>Deferred rent payable</t>
  </si>
  <si>
    <t>Other non-current liabilities</t>
  </si>
  <si>
    <t>Total liabilities</t>
  </si>
  <si>
    <t>Commitments and contingencies</t>
  </si>
  <si>
    <t xml:space="preserve"> </t>
  </si>
  <si>
    <t>Stockholders’ equity:</t>
  </si>
  <si>
    <t>Common stock, $0.01 par value, shares: 40,000,000 authorized; March 31, 2017 - 25,095,008 issued, 17,979,525 outstanding; December 31, 2016 - 25,134,223 issued, 17,969,636 outstanding</t>
  </si>
  <si>
    <t>Additional paid-in-capital</t>
  </si>
  <si>
    <t>Retained earnings</t>
  </si>
  <si>
    <t>Accumulated other comprehensive loss</t>
  </si>
  <si>
    <t>Treasury stock, at cost; shares: March 31, 2017 - 7,115,483; December 31, 2016 - 7,164,587</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Comprehensive Income - USD ($) shares in Thousands, $ in Thousands</t>
  </si>
  <si>
    <t>Mar. 31, 2016</t>
  </si>
  <si>
    <t>Revenues:</t>
  </si>
  <si>
    <t>Franchise and restaurant revenues</t>
  </si>
  <si>
    <t>Rental revenues</t>
  </si>
  <si>
    <t>Financing revenues</t>
  </si>
  <si>
    <t>Total revenues</t>
  </si>
  <si>
    <t>Cost of revenues:</t>
  </si>
  <si>
    <t>Franchise and restaurant expenses</t>
  </si>
  <si>
    <t>Rental expenses</t>
  </si>
  <si>
    <t>Total cost of revenues</t>
  </si>
  <si>
    <t>Gross profit</t>
  </si>
  <si>
    <t>General and administrative expenses</t>
  </si>
  <si>
    <t>Interest expense</t>
  </si>
  <si>
    <t>Amortization of intangible assets</t>
  </si>
  <si>
    <t>Closure and impairment charges, net</t>
  </si>
  <si>
    <t>(Gain) loss on disposition of assets</t>
  </si>
  <si>
    <t>Income before income tax provision</t>
  </si>
  <si>
    <t>Income tax provision</t>
  </si>
  <si>
    <t>Net income</t>
  </si>
  <si>
    <t>Other comprehensive income, net of tax:</t>
  </si>
  <si>
    <t>Foreign currency translation adjustment</t>
  </si>
  <si>
    <t>Total comprehensive income</t>
  </si>
  <si>
    <t>Net income available to common stockholders:</t>
  </si>
  <si>
    <t>Less: Net income allocated to unvested participating restricted stock</t>
  </si>
  <si>
    <t>Net income available to common stockholders</t>
  </si>
  <si>
    <t>Net income available to common stockholders per share:</t>
  </si>
  <si>
    <t>Basic (USD per share)</t>
  </si>
  <si>
    <t>Diluted (USD per share)</t>
  </si>
  <si>
    <t>Weighted average shares outstanding:</t>
  </si>
  <si>
    <t>Basic (in shares)</t>
  </si>
  <si>
    <t>Diluted (in shares)</t>
  </si>
  <si>
    <t>Dividends declared per common share (USD per share)</t>
  </si>
  <si>
    <t>Dividends paid per common share (USD per share)</t>
  </si>
  <si>
    <t>Consolidated Statements of Cash Flows - USD ($) $ in Thousands</t>
  </si>
  <si>
    <t>Cash flows from operating activities:</t>
  </si>
  <si>
    <t>Adjustments to reconcile net income to cash flows provided by operating activities:</t>
  </si>
  <si>
    <t>Depreciation and amortization</t>
  </si>
  <si>
    <t>Non-cash interest expense</t>
  </si>
  <si>
    <t>Deferred income taxes</t>
  </si>
  <si>
    <t>Non-cash stock-based compensation expense</t>
  </si>
  <si>
    <t>Tax benefit from stock-based compensation</t>
  </si>
  <si>
    <t>Excess tax benefit from stock-based compensation</t>
  </si>
  <si>
    <t>Closure and impairment charges</t>
  </si>
  <si>
    <t>Other</t>
  </si>
  <si>
    <t>Changes in operating assets and liabilities:</t>
  </si>
  <si>
    <t>Accounts receivable, net</t>
  </si>
  <si>
    <t>Current income tax receivables and payables</t>
  </si>
  <si>
    <t>Gift card receivables and payables</t>
  </si>
  <si>
    <t>Other current liabilities</t>
  </si>
  <si>
    <t>Cash flows provided by operating activities</t>
  </si>
  <si>
    <t>Cash flows from investing activities:</t>
  </si>
  <si>
    <t>Additions to property and equipment</t>
  </si>
  <si>
    <t>Principal receipts from notes, equipment contracts and other long-term receivables</t>
  </si>
  <si>
    <t>Cash flows provided by investing activities</t>
  </si>
  <si>
    <t>Cash flows from financing activities:</t>
  </si>
  <si>
    <t>Dividends paid on common stock</t>
  </si>
  <si>
    <t>Repurchase of common stock</t>
  </si>
  <si>
    <t>Principal payments on capital lease and financing obligations</t>
  </si>
  <si>
    <t>Tax payments for restricted stock upon vesting</t>
  </si>
  <si>
    <t>Proceeds from stock options exercised</t>
  </si>
  <si>
    <t>Cash flows used in financing activities</t>
  </si>
  <si>
    <t>Net change in cash, cash equivalents and restricted cash</t>
  </si>
  <si>
    <t>Cash, cash equivalents and restricted cash at beginning of period</t>
  </si>
  <si>
    <t>Cash, cash equivalents and restricted cash at end of period</t>
  </si>
  <si>
    <t>Supplemental disclosures:</t>
  </si>
  <si>
    <t>Interest paid in cash</t>
  </si>
  <si>
    <t>Income taxes paid in cash</t>
  </si>
  <si>
    <t>General</t>
  </si>
  <si>
    <t>Organization, Consolidation and Presentation of Financial Statements [Abstract]</t>
  </si>
  <si>
    <t>General The accompanying unaudited consolidated financial statements of DineEquity, Inc. (the “Company” or “DineEquity”) have been prepared in accordance with United State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operating results for the three months ended March 31, 2017 are not necessarily indicative of the results that may be expected for the twelve months ending December 31, 2017 . The consolidated balance sheet at December 31, 2016 has been derived from the audited consolidated financial statements at that date, but does not include all of the information and footnotes required by U.S. GAAP for complete financial statements. These consolidated financial statements should be read in conjunction with the consolidated financial statements and footnotes thereto included in the Company’s Annual Report on Form 10-K for the year ended December 31, 2016 .</t>
  </si>
  <si>
    <t>Basis of Presentation</t>
  </si>
  <si>
    <t>Basis of Presentation The Company’s fiscal quarters end on the Sunday closest to the last day of each calendar quarter. For convenience, the fiscal quarters of each year are referred to as ending on March 31, June 30, September 30 and December 31. The first fiscal quarter of 2017 began on January 2, 2017 and ended on April 2, 2017 ; the first fiscal quarter of 2016 began on January 4, 2016 and ended on April 3, 2016 . The accompanying consolidated financial statements include the accounts of the Company and its subsidiaries that are consolidated in accordance with U.S. GAAP. All intercompany balances and transactions have been eliminated. The preparation of financial statements in conformity with U.S. GAAP requires the Company’s management to make assumptions and estimates that affect the reported amounts of assets and liabilities, disclosures of contingent assets and liabilities, if any, at the date of the consolidated financial statements, and the reported amounts of revenues and expenses during the reporting period. Significant estimates are made in the calculation and assessment of the following: impairment of goodwill, other intangible assets and tangible assets; income taxes; allowance for doubtful accounts and notes receivables; lease accounting estimates; contingencies; and stock-based compensation. On an ongoing basis, the Company evaluates its estimates based on historical experience, current conditions and various other assumptions that are believed to be reasonable under the circumstances. The Company adjusts such estimates and assumptions when facts and circumstances dictate. Actual results could differ from those estimates.</t>
  </si>
  <si>
    <t>Accounting Policies</t>
  </si>
  <si>
    <t>Accounting Changes and Error Corrections [Abstract]</t>
  </si>
  <si>
    <t>Accounting Policies Accounting Standards Adopted Effective January 2, 2017 In March 2016, the Financial Accounting Standards Board (“FASB”) issued new guidance that addresses accounting for certain aspects of share-based payments, including excess tax benefits or deficiencies, forfeiture estimates, statutory tax withholding and cash flow classification of certain share-based payment activity. As a result of the adoption of the new guidance on a prospective basis, the Company recognized an excess tax deficiency from stock-based compensation as a discrete item, increasing the income tax provision for the three months ended March 31, 2017 by $0.8 million ; prior period amounts have not been restated. Historically, excess tax benefits or deficiencies were recorded as additional paid-in capital. The Company elected to apply the prospective transition method in its Consolidated Statements of Cash Flows; accordingly, the cash flows for the three months ended March 31, 2016 were not restated. The Company has elected to maintain its practice of estimating forfeitures when recognizing expense for share-based payment awards . Amendments to the accounting for minimum statutory withholding requirements had no impact on the Company's Consolidated Financial Statements. In November 2016, the FASB issued new guidance to reduce diversity in practice in the classification and presentation of changes in restricted cash in the statement of cash flows. The new guidance requires amounts generally described as restricted cash should be included with cash and cash equivalents when reconciling the beginning-of-period total amounts to the end-of-period total amounts shown on the statement of cash flows. Calendar year public entities will be required to adopt the new guidance beginning with the first fiscal quarter of 2018. The Company elected to adopt the new guidance retrospectively effective January 2, 2017 and the cash flows for the three months ended March 31, 2016 were restated. Adoption of the new guidance did not impact the Company's Consolidated Balance Sheets or Consolidated Statements of Comprehensive Income. In January 2017, the FASB issued new guidance simplifying the test of goodwill for impairment. The new guidance requires a single-step quantitative test to measure potential impairment based on the excess of a reporting unit's carrying amount over its fair value. Calendar year public entities will be required to adopt the new guidance beginning with the first fiscal quarter of 2020. The Company has elected early adoption of the new guidance, as is permitted for interim or annual tests of goodwill performed after January 1, 2017. Newly Issued Accounting Standards Not Yet Adopted In August 2016, the FASB issued new guidance on the classification of certain cash receipts and payments in the statement of cash flows. The new guidance is intended to reduce diversity in practice in how certain transactions are classified in the statement of cash flows. The Company will be required to adopt the new guidance beginning with its first fiscal quarter of 2018. Early adoption is permitted. The Company is currently assessing the impact that the new guidance will have on its consolidated statements of cash flows. In June 2016, the FASB issued new guidance on the measurement of credit losses on financial instruments. The new guidance will replace the incurred loss methodology of recognizing credit losses on financial instruments that is currently required with a methodology that estimates the expected credit loss on financial instruments and reflects the net amount expected to be collected on the financial instrument. Application of the new guidance may result in the earlier recognition of credit losses as the new methodology will require entities to consider forward-looking information in addition to historical and current information used in assessing incurred losses. The Company will be required to adopt the new guidance on a modified retrospective basis beginning with its first fiscal quarter of 2020, with early adoption permitted in its first fiscal quarter of 2019. The Company is currently evaluating the impact of the new guidance on its consolidated financial statements and related disclosures and whether early adoption will be elected. In February 2016, the FASB issued new guidance with respect to the accounting for leases. The new guidance will require lessees to recognize a right-of-use asset and a lease liability for virtually all leases, other than leases with a term of 12 months or less, and to provide additional disclosures about leasing arrangements. Accounting by lessors is largely unchanged from existing accounting guidance. The Company will be required to adopt the new guidance on a modified retrospective basis beginning with its first fiscal quarter of 2019. Early adoption is permitted. While the Company is still in the process of evaluating the impact of the new guidance on its consolidated financial statements and disclosures, the Company expects adoption of the new guidance will have a material impact on its Consolidated Balance Sheets due to recognition of the right-of-use asset and lease liability related to its operating leases. While the new guidance is also expected to impact the measurement and presentation of elements of expenses and cash flows related to leasing arrangements, the Company does not presently believe there will be a material impact on its Consolidated Statements of Comprehensive Income or Consolidated Statements of Cash Flows. In January 2016, the FASB issued guidance on the recognition and measurement of financial instruments. The guidance modifies how entities measure certain equity investments and present changes in the fair value of those investments, as well as changes how fair value of financial instruments is measured for disclosure purposes. The amendment is effective commencing with the Company's first fiscal quarter of 2018. The Company is currently evaluating the impact of the new guidance on its financial statements and disclosures. In May 2014, the FASB issued new accounting guidance on revenue recognition, which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In August 2015, the FASB deferred the effective date of the new revenue guidance by one year such that the Company will be required to adopt the new guidance beginning with its first fiscal quarter of 2018. The FASB subsequently issued several clarifications on specific topics within the new revenue recognition guidance that did not change the core principles of the guidance originally issued in May 2014. This new guidance supersedes nearly all of the existing general revenue recognition guidance under U.S. GAAP as well as most industry-specific revenue recognition guidance, including guidance with respect to revenue recognition by franchisors. The Company believes the recognition of the majority of its revenues, including franchise royalty revenues, sales of IHOP pancake and waffle dry mix and retail sales at company-operated restaurants will not be affected by the new guidance. Additionally, lease rental revenues are not within the scope of the new guidance. The Company believes the new guidance will impact the timing of recognition of franchise and development fees. Under existing guidance, these fees are typically recognized upon the opening of restaurants. Under the new guidance, the Company believes the fees will have to be deferred and recognized as revenue over the respective term of the franchise and development agreements. However, the effect of the required deferral of fees received in a given year will be mitigated by the recognition of revenue from fees retrospectively deferred from prior years. The Company is currently reviewing nearly 4,000 agreements to obtain the data elements necessary to implement the new guidance and cannot quantify the impact of the new guidance on its consolidated financial statements and related disclosures at this time. The Company also believes the new guidance will impact the accounting for transactions related to the Applebee's national advertising fund. Currently, franchisee contributions to and expenditures of the Applebee's national advertising fund are not included in the Consolidated Statements of Comprehensive Income because the Company in not considered to have principal control over Applebee's advertising expenditures. Under the new guidance, the Company would include contributions to and expenditures from the Applebee's advertising fund within the Consolidated Statements of Comprehensive Income as is currently done with contributions to and expenditures from the IHOP national advertising fund. While this change will materially impact the gross amount of reported franchise revenues and expenses, the impact would be an offsetting increase to both revenue and expense such that there will not be a significant, if any, impact on gross profit and net income. The Company presently expects to use the retrospective method of adoption when the new revenue guidance is adopted in the first fiscal quarter of 2018. The Company reviewed all other newly issued accounting pronouncements and concluded that they either are not applicable to the Company's operations or that no material effect is expected on the Company's financial statements as a result of future adoption.</t>
  </si>
  <si>
    <t>Stockholders' Equity</t>
  </si>
  <si>
    <t>Equity [Abstract]</t>
  </si>
  <si>
    <t>Stockholders' Equity Dividends During the three months ended March 31, 2017 , the Company paid dividends on common stock of $17.4 million , representing cash dividends of $0.97 per share declared in the fourth quarter of 2016. On February 22, 2017, the Company's Board of Directors declared a first quarter 2017 cash dividend of $0.97 per share of common stock. This dividend was paid on April 7, 2017 to the Company's stockholders of record at the close of business on March 20, 2017. The Company reported dividends payable of $17.5 million at March 31, 2017 . Stock Repurchase Program In October 2015, the Company's Board of Directors approved a stock repurchase program authorizing the Company to repurchase up to $150 million of DineEquity common stock (the “2015 Repurchase Program”) on an opportunistic basis from time to time in open market transactions and in privately negotiated transactions based on business, market, applicable legal requirements and other considerations. The 2015 Repurchase Program, as approved by the Board of Directors, does not require the repurchase of a specific number of shares and can be terminated at any time. A summary of shares repurchased under the 2015 Repurchase Program, during the three months ended March 31, 2017 and cumulatively, is as follows: 2015 Repurchase Program Shares Cost of shares (In millions) Repurchased during the three months ended March 31, 2017 145,786 $ 10.0 Cumulative repurchases as of March 31, 2017 1,000,657 $ 82.9 Remaining dollar value of shares that may be repurchased n/a $ 67.1 Treasury Stock Repurchases of DineEquity common stock are included in treasury stock at the cost of shares repurchased plus any transaction costs. Treasury stock may be re-issued when stock options are exercised, when restricted stock awards are granted and when restricted stock units settle in stock upon vesting. The cost of treasury stock re-issued is determined using the first-in, first-out (“FIFO”) method. During the three months ended March 31, 2017 , the Company re-issued 194,890 shares of treasury stock at a total FIFO cost of $7.0 million .</t>
  </si>
  <si>
    <t>Income Taxes</t>
  </si>
  <si>
    <t>Income Tax Disclosure [Abstract]</t>
  </si>
  <si>
    <t>Income Taxes The Company's effective tax rate was 40.7% for the three months ended March 31, 2017 as compared to 37.9% for the three months ended March 31, 2016 . T he effective tax rate in 2017 was higher primarily due to the Company’s adoption of accounting guidance which requires excess tax benefits and deficiencies on share-based payments to be recorded as income tax benefits or expense in the income statement rather than being recorded in additional paid-in capital on the balance sheet as was the practice prior to adoption of the new accounting guidance. Adoption of the new guidance, effective January 2, 2017, increased the Company's effective tax rate by 3.2% . The total gross unrecognized tax benefit as of March 31, 2017 and December 31, 2016 was $4.0 million and $3.9 million , respectively, excluding interest, penalties and related tax benefits. The Company estimates the unrecognized tax benefit may decrease over the upcoming 12 months by an amount up to $1.7 million related to settlements with taxing authorities and the lapse of statutes of limitations. For the remaining liability, due to the uncertainties related to these tax matters, the Company is unable to make a reasonably reliable estimate as to when cash settlement with a taxing authority will occur. As of March 31, 2017 , accrued interest was $1.1 million and accrued penalties were less than $0.1 million , excluding any related income tax benefits. As of December 31, 2016 , accrued interest was $1.0 million and accrued penalties were less than $0.1 million , excluding any related income tax benefits. The Company recognizes interest accrued related to unrecognized tax benefits and penalties as a component of its income tax provision recognized in its Consolidated Statements of Comprehensive Income. The Company files federal income tax returns and the Company or one of its subsidiaries files income tax returns in various state and foreign jurisdictions. With few exceptions, the Company is no longer subject to federal, state or non-United States tax examinations by tax authorities for years before 2011. The Internal Revenue Service commenced examination of the Company’s U.S. federal income tax return for the tax years 2011 to 2013 during the year. The examination is anticipated to continue throughout the entire fiscal year 2017. The Company continues to believe that adequate reserves have been provided relating to all matters contained in the tax periods open to examination.</t>
  </si>
  <si>
    <t>Stock-Based Compensation</t>
  </si>
  <si>
    <t>Disclosure of Compensation Related Costs, Share-based Payments [Abstract]</t>
  </si>
  <si>
    <t>Stock-Based Compensation The following table summarizes the components of stock-based compensation expense included in general and administrative expenses in the Consolidated Statements of Comprehensive Income: Three months ended March 31, 2017 2016 (In millions) Total stock-based compensation expense: Equity classified awards expense $ 6.2 $ 3.2 Liability classified awards expense 0.2 0.8 Total pre-tax stock-based compensation expense 6.4 4.0 Book income tax benefit (2.4 ) (1.5 ) Total stock-based compensation expense, net of tax $ 4.0 $ 2.5 As of March 31, 2017 , total unrecognized compensation expense of $21.0 million related to restricted stock and restricted stock units and $5.7 million related to stock options are expected to be recognized over a weighted average period of 1.84 years years for restricted stock and restricted stock units and 1.87 years for stock options. Equity Classified Awards - Stock Options The estimated fair value of the stock options granted during the three months ended March 31, 2017 was calculated using a Black-Scholes option pricing model. The following summarizes the assumptions used in the Black-Scholes model: Risk-free interest rate 1.9 % Weighted average historical volatility 22.9 % Dividend yield 7.3 % Expected years until exercise 4.5 Weighted average fair value of options granted $4.31 Stock option balances as of March 31, 2017 and related activity for the three months ended March 31, 2017 were as follows: Shares Weighted Average Exercise Price Weighted Average Remaining Contractual Term (in Years) Aggregate Intrinsic Value (in Millions) Outstanding at December 31, 2016 701,134 $ 80.04 Granted 537,030 53.42 Exercised (34,916 ) 42.22 Forfeited (23,675 ) 93.97 Outstanding at March 31, 2017 1,179,573 68.76 6.7 $ 1.2 Vested at March 31, 2017 and Expected to Vest 1,059,576 69.98 6.4 $ 1.1 Exercisable at March 31, 2017 539,091 $ 79.16 3.5 $ 0.7 The aggregate intrinsic value in the table above represents the total pre-tax intrinsic value (the difference between the closing stock price of the Company’s common stock on the last trading day of the first quarter of 2017 and the exercise price, multiplied by the number of in-the-money options) that would have been received by the option holders had all option holders exercised their options on March 31, 2017 . The aggregate intrinsic value will change based on the fair market value of the Company’s common stock and the number of in-the-money options. Equity Classified Awards - Restricted Stock and Restricted Stock Units Outstanding balances as of March 31, 2017 and activity related to restricted stock and restricted stock units for the three months ended March 31, 2017 were as follows: Restricted Stock Weighted Average Grant Date Fair Value Restricted Stock Units Weighted Average Grant Date Fair Value Outstanding at December 31, 2016 235,472 $ 92.91 34,058 $ 93.95 Granted 159,974 54.58 22,144 54.97 Released (78,875 ) 88.97 (12,199 ) 81.57 Forfeited (17,889 ) 94.73 — — Outstanding at March 31, 2017 298,682 $ 73.31 44,003 $ 78.15 Liability Classified Awards - Long-Term Incentive Awards The Company has granted cash long-term incentive awards (“LTIP awards”) to certain employees. Annual LTIP awards vest over a three -year period and are determined using a multiplier from 0% to 200% of the target award based on the total stockholder return of DineEquity common stock compared to the total stockholder returns of a peer group of companies. Although LTIP awards are only paid in cash, since the multiplier is based on the price of the Company's common stock, the awards are considered stock-based compensation in accordance with U.S. GAAP and are classified as liabilities. For the three months ended March 31, 2017 and 2016 , expenses of $0.2 million and $0.8 million , respectively, were included in total stock-based compensation expense related to LTIP awards. At March 31, 2017 and December 31, 2016 , liabilities of $1.4 million and $1.2 million , respectively, related to LTIP awards were included as part of accrued employee compensation and benefits in the Consolidated Balance Sheets.</t>
  </si>
  <si>
    <t>Segments</t>
  </si>
  <si>
    <t>Segment Reporting [Abstract]</t>
  </si>
  <si>
    <t>Segments The Company has four operating segments: franchise operations (an aggregation of Applebee’s and IHOP franchise operations), rental operations, company-operated restaurant operations and financing operations. The Company views all operating segments as reportable segments regardless of whether any segment exceeds 10% of consolidated revenues, segment profit or total assets. As of March 31, 2017 , the franchise operations segment consisted of (i) 1,998 restaurants operated by Applebee’s franchisees in the United States, two U.S. territories and 15 countries outside the United States and (ii) 1,731 restaurants operated by IHOP franchisees and area licensees in the United States, three U.S. territories and ten countries outside the United States. Franchise operations revenue consists primarily of franchise royalty revenues, sales of proprietary products to franchisees (primarily pancake and waffle dry mixes for the IHOP restaurants), franchise advertising fees from domestic IHOP restaurants and international restaurants of both brands and franchise fees. Franchise operations expenses include advertising expenses from domestic IHOP restaurants and international restaurants of both brands, the cost of IHOP proprietary products, IHOP and Applebee's pre-opening training expenses and other franchise-related costs. Rental operations revenue includes revenue from operating leases and interest income from direct financing leases. Rental operations expenses are costs of operating leases and interest expense from capital leases on franchisee-operated restaurants. At March 31, 2017 , the company restaurant operations segment consisted of 10 IHOP company-operated restaurants, all of which are located in the United States. Company restaurant sales are retail sales at company-operated restaurants. Company restaurant expenses are operating expenses at company-operated restaurants and include food, labor, utilities, rent and other restaurant operating costs. Financing operations revenue primarily consists of interest income from the financing of franchise fees and equipment leases and sales of equipment associated with refranchised IHOP restaurants. Financing expenses are primarily the cost of restaurant equipment associated with refranchised IHOP restaurants. Information on segments is as follows: Three months ended March 31, 2017 2016 (In millions) Revenues from external customers: Franchise operations $ 119.5 $ 125.0 Rental operations 30.5 31.4 Company restaurants 4.1 4.8 Financing operations 2.1 2.3 Total $ 156.2 $ 163.5 Interest expense: Rental operations $ 2.7 $ 3.1 Company restaurants 0.1 0.1 Corporate 15.4 15.4 Total $ 18.2 $ 18.6 Depreciation and amortization: Franchise operations $ 2.7 $ 2.6 Rental operations 3.0 3.2 Company restaurants 0.1 0.1 Corporate 1.9 2.2 Total $ 7.7 $ 8.1 Gross profit, by segment: Franchise operations $ 82.8 $ 89.3 Rental operations 7.8 8.2 Company restaurants (0.2 ) (0.4 ) Financing operations 2.1 2.3 Total gross profit 92.5 99.4 Corporate and unallocated expenses, net (68.3 ) (58.3 ) Income before income tax provision $ 24.2 $ 41.1</t>
  </si>
  <si>
    <t>Net Income per Share</t>
  </si>
  <si>
    <t>Earnings Per Share [Abstract]</t>
  </si>
  <si>
    <t>Net Income per Share The computation of the Company's basic and diluted net income per share is as follows: Three months ended March 31, 2017 2016 (In thousands, except per share data) Numerator for basic and diluted income per common share: Net income $ 14,363 $ 25,543 Less: Net income allocated to unvested participating restricted stock (264 ) (382 ) Net income available to common stockholders - basic 14,099 25,161 Effect of unvested participating restricted stock in two-class calculation — 1 Net income available to common stockholders - diluted $ 14,099 $ 25,162 Denominator: Weighted average outstanding shares of common stock - basic 17,694 18,260 Dilutive effect of stock options 43 113 Weighted average outstanding shares of common stock - diluted 17,737 18,373 Net income per common share: Basic $ 0.80 $ 1.38 Diluted $ 0.79 $ 1.37</t>
  </si>
  <si>
    <t>Fair Value Measurements</t>
  </si>
  <si>
    <t>Fair Value Disclosures [Abstract]</t>
  </si>
  <si>
    <t>Fair Value Measurements The Company does not have a material amount of financial assets or liabilities that are required under U.S. GAAP to be measured on a recurring basis at fair value. The Company is not a party to any derivative financial instruments. The Company does not have a material amount of non-financial assets or non-financial liabilities that are required under U.S. GAAP to be measured at fair value on a recurring basis. The Company has not elected to use the fair value measurement option, as permitted under U.S. GAAP, for any assets or liabilities for which fair value measurement is not presently required. The Company believes the fair values of cash equivalents, accounts receivable and accounts payable approximate their carrying amounts due to their short duration. The fair values of the Company's Series 2014-1 Class A-2 Notes (the “Class A-2 Notes”) at March 31, 2017 and December 31, 2016 were as follows: March 31, 2017 December 31, 2016 Carrying Amount Fair Value Carrying Amount Fair Value (In millions) Long-term debt $ 1,283.5 $ 1,272.0 $ 1,282.7 $ 1,286.2 The fair values were determined based on Level 2 inputs, including information gathered from brokers who trade in the Company’s Class A-2 Notes and information on notes that are similar to those of the Company.</t>
  </si>
  <si>
    <t>Commitments and Contingencies</t>
  </si>
  <si>
    <t>Commitments and Contingencies Disclosure [Abstract]</t>
  </si>
  <si>
    <t>Commitments and Contingencies Litigation, Claims and Disputes The Company is subject to various lawsuits, administrative proceedings, audits and claims arising in the ordinary course of business. Some of these lawsuits purport to be class actions and/or seek substantial damages. The Company is required under U.S. GAAP to record an accrual for litigation loss contingencies that are both probable and reasonably estimable. Legal fees and expenses associated with the defense of all of the Company's litigation are expensed as such fees and expenses are incurred. Management regularly assesses the Company's insurance coverage, analyzes litigation information with the Company's attorneys and evaluates the Company's loss experience in connection with pending legal proceedings. While the Company does not presently believe that any of the legal proceedings to which it is currently a party will ultimately have a material adverse impact on the Company, there can be no assurance that the Company will prevail in all the proceedings the Company is party to, or that the Company will not incur material losses from them. Lease Guarantees In connection with the sale of Applebee’s restaurants or previous brands to franchisees and other parties, the Company has, in certain cases, guaranteed or has potential continuing liability for lease payments totaling $361.8 million as of March 31, 2017 . This amount represents the maximum potential liability for future payments under these leases. These leases have been assigned to the buyers and expire at the end of the respective lease terms, which range from 2016 through 2048 . In the event of default, the indemnity and default clauses in the sale or assignment agreements govern the Company's ability to pursue and recover damages incurred. No material lease payment guarantee liabilities have been recorded as of March 31, 2017 .</t>
  </si>
  <si>
    <t>Restricted Cash (Notes)</t>
  </si>
  <si>
    <t>Cash and Cash Equivalents [Abstract]</t>
  </si>
  <si>
    <t>Restricted Cash</t>
  </si>
  <si>
    <t>Restricted Cash Current Current restricted cash of $31.3 million at March 31, 2017 primarily consisted of $27.7 million of funds required to be held in trust in connection with the Company's securitized debt and $3.2 million of funds from Applebee's franchisees pursuant to franchise agreements, usage of which was restricted to advertising activities. Current restricted cash of $30.3 million at December 31, 2016 consisted of $25.7 million of funds required to be held in trust in connection with the Company's securitized debt and $4.3 million of funds from Applebee's franchisees pursuant to franchise agreements, usage of which was restricted to advertising activities. Non-current Non-current restricted cash of $14.7 million at March 31, 2017 and December 31, 2016 represents interest reserves required to be set aside for the duration of the Company's securitized debt and is included non-current restricted cash in the Consolidated Balance Sheets.</t>
  </si>
  <si>
    <t>Accounting Policies (Policies)</t>
  </si>
  <si>
    <t>Fiscal Period</t>
  </si>
  <si>
    <t>The Company’s fiscal quarters end on the Sunday closest to the last day of each calendar quarter. For convenience, the fiscal quarters of each year are referred to as ending on March 31, June 30, September 30 and December 31. The first fiscal quarter of 2017 began on January 2, 2017 and ended on April 2, 2017 ; the first fiscal quarter of 2016 began on January 4, 2016 and ended on April 3, 2016</t>
  </si>
  <si>
    <t>Accounting Standards Adopted in the Current Fiscal Year and Not Yet Adopted</t>
  </si>
  <si>
    <t>Accounting Standards Adopted Effective January 2, 2017 In March 2016, the Financial Accounting Standards Board (“FASB”) issued new guidance that addresses accounting for certain aspects of share-based payments, including excess tax benefits or deficiencies, forfeiture estimates, statutory tax withholding and cash flow classification of certain share-based payment activity. As a result of the adoption of the new guidance on a prospective basis, the Company recognized an excess tax deficiency from stock-based compensation as a discrete item, increasing the income tax provision for the three months ended March 31, 2017 by $0.8 million ; prior period amounts have not been restated. Historically, excess tax benefits or deficiencies were recorded as additional paid-in capital. The Company elected to apply the prospective transition method in its Consolidated Statements of Cash Flows; accordingly, the cash flows for the three months ended March 31, 2016 were not restated. The Company has elected to maintain its practice of estimating forfeitures when recognizing expense for share-based payment awards . Amendments to the accounting for minimum statutory withholding requirements had no impact on the Company's Consolidated Financial Statements. In November 2016, the FASB issued new guidance to reduce diversity in practice in the classification and presentation of changes in restricted cash in the statement of cash flows. The new guidance requires amounts generally described as restricted cash should be included with cash and cash equivalents when reconciling the beginning-of-period total amounts to the end-of-period total amounts shown on the statement of cash flows. Calendar year public entities will be required to adopt the new guidance beginning with the first fiscal quarter of 2018. The Company elected to adopt the new guidance retrospectively effective January 2, 2017 and the cash flows for the three months ended March 31, 2016 were restated. Adoption of the new guidance did not impact the Company's Consolidated Balance Sheets or Consolidated Statements of Comprehensive Income. In January 2017, the FASB issued new guidance simplifying the test of goodwill for impairment. The new guidance requires a single-step quantitative test to measure potential impairment based on the excess of a reporting unit's carrying amount over its fair value. Calendar year public entities will be required to adopt the new guidance beginning with the first fiscal quarter of 2020. The Company has elected early adoption of the new guidance, as is permitted for interim or annual tests of goodwill performed after January 1, 2017. Newly Issued Accounting Standards Not Yet Adopted In August 2016, the FASB issued new guidance on the classification of certain cash receipts and payments in the statement of cash flows. The new guidance is intended to reduce diversity in practice in how certain transactions are classified in the statement of cash flows. The Company will be required to adopt the new guidance beginning with its first fiscal quarter of 2018. Early adoption is permitted. The Company is currently assessing the impact that the new guidance will have on its consolidated statements of cash flows. In June 2016, the FASB issued new guidance on the measurement of credit losses on financial instruments. The new guidance will replace the incurred loss methodology of recognizing credit losses on financial instruments that is currently required with a methodology that estimates the expected credit loss on financial instruments and reflects the net amount expected to be collected on the financial instrument. Application of the new guidance may result in the earlier recognition of credit losses as the new methodology will require entities to consider forward-looking information in addition to historical and current information used in assessing incurred losses. The Company will be required to adopt the new guidance on a modified retrospective basis beginning with its first fiscal quarter of 2020, with early adoption permitted in its first fiscal quarter of 2019. The Company is currently evaluating the impact of the new guidance on its consolidated financial statements and related disclosures and whether early adoption will be elected. In February 2016, the FASB issued new guidance with respect to the accounting for leases. The new guidance will require lessees to recognize a right-of-use asset and a lease liability for virtually all leases, other than leases with a term of 12 months or less, and to provide additional disclosures about leasing arrangements. Accounting by lessors is largely unchanged from existing accounting guidance. The Company will be required to adopt the new guidance on a modified retrospective basis beginning with its first fiscal quarter of 2019. Early adoption is permitted. While the Company is still in the process of evaluating the impact of the new guidance on its consolidated financial statements and disclosures, the Company expects adoption of the new guidance will have a material impact on its Consolidated Balance Sheets due to recognition of the right-of-use asset and lease liability related to its operating leases. While the new guidance is also expected to impact the measurement and presentation of elements of expenses and cash flows related to leasing arrangements, the Company does not presently believe there will be a material impact on its Consolidated Statements of Comprehensive Income or Consolidated Statements of Cash Flows. In January 2016, the FASB issued guidance on the recognition and measurement of financial instruments. The guidance modifies how entities measure certain equity investments and present changes in the fair value of those investments, as well as changes how fair value of financial instruments is measured for disclosure purposes. The amendment is effective commencing with the Company's first fiscal quarter of 2018. The Company is currently evaluating the impact of the new guidance on its financial statements and disclosures. In May 2014, the FASB issued new accounting guidance on revenue recognition, which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In August 2015, the FASB deferred the effective date of the new revenue guidance by one year such that the Company will be required to adopt the new guidance beginning with its first fiscal quarter of 2018. The FASB subsequently issued several clarifications on specific topics within the new revenue recognition guidance that did not change the core principles of the guidance originally issued in May 2014. This new guidance supersedes nearly all of the existing general revenue recognition guidance under U.S. GAAP as well as most industry-specific revenue recognition guidance, including guidance with respect to revenue recognition by franchisors. The Company believes the recognition of the majority of its revenues, including franchise royalty revenues, sales of IHOP pancake and waffle dry mix and retail sales at company-operated restaurants will not be affected by the new guidance. Additionally, lease rental revenues are not within the scope of the new guidance. The Company believes the new guidance will impact the timing of recognition of franchise and development fees. Under existing guidance, these fees are typically recognized upon the opening of restaurants. Under the new guidance, the Company believes the fees will have to be deferred and recognized as revenue over the respective term of the franchise and development agreements. However, the effect of the required deferral of fees received in a given year will be mitigated by the recognition of revenue from fees retrospectively deferred from prior years. The Company is currently reviewing nearly 4,000 agreements to obtain the data elements necessary to implement the new guidance and cannot quantify the impact of the new guidance on its consolidated financial statements and related disclosures at this time. The Company also believes the new guidance will impact the accounting for transactions related to the Applebee's national advertising fund. Currently, franchisee contributions to and expenditures of the Applebee's national advertising fund are not included in the Consolidated Statements of Comprehensive Income because the Company in not considered to have principal control over Applebee's advertising expenditures. Under the new guidance, the Company would include contributions to and expenditures from the Applebee's advertising fund within the Consolidated Statements of Comprehensive Income as is currently done with contributions to and expenditures from the IHOP national advertising fund. While this change will materially impact the gross amount of reported franchise revenues and expenses, the impact would be an offsetting increase to both revenue and expense such that there will not be a significant, if any, impact on gross profit and net income. The Company presently expects to use the retrospective method of adoption when the new revenue guidance is adopted in the first fiscal quarter of 2018.</t>
  </si>
  <si>
    <t>Stockholders' Equity (Tables)</t>
  </si>
  <si>
    <t>Class of Treasury Stock</t>
  </si>
  <si>
    <t>A summary of shares repurchased under the 2015 Repurchase Program, during the three months ended March 31, 2017 and cumulatively, is as follows: 2015 Repurchase Program Shares Cost of shares (In millions) Repurchased during the three months ended March 31, 2017 145,786 $ 10.0 Cumulative repurchases as of March 31, 2017 1,000,657 $ 82.9 Remaining dollar value of shares that may be repurchased n/a $ 67.1</t>
  </si>
  <si>
    <t>Stock-Based Compensation (Tables)</t>
  </si>
  <si>
    <t>Components of the Company’s stock-based compensation expense</t>
  </si>
  <si>
    <t>The following table summarizes the components of stock-based compensation expense included in general and administrative expenses in the Consolidated Statements of Comprehensive Income: Three months ended March 31, 2017 2016 (In millions) Total stock-based compensation expense: Equity classified awards expense $ 6.2 $ 3.2 Liability classified awards expense 0.2 0.8 Total pre-tax stock-based compensation expense 6.4 4.0 Book income tax benefit (2.4 ) (1.5 ) Total stock-based compensation expense, net of tax $ 4.0 $ 2.5</t>
  </si>
  <si>
    <t>Schedule of stock option valuation assumptions</t>
  </si>
  <si>
    <t>The following summarizes the assumptions used in the Black-Scholes model: Risk-free interest rate 1.9 % Weighted average historical volatility 22.9 % Dividend yield 7.3 % Expected years until exercise 4.5 Weighted average fair value of options granted $4.31</t>
  </si>
  <si>
    <t>Schedule of stock option activity</t>
  </si>
  <si>
    <t>Stock option balances as of March 31, 2017 and related activity for the three months ended March 31, 2017 were as follows: Shares Weighted Average Exercise Price Weighted Average Remaining Contractual Term (in Years) Aggregate Intrinsic Value (in Millions) Outstanding at December 31, 2016 701,134 $ 80.04 Granted 537,030 53.42 Exercised (34,916 ) 42.22 Forfeited (23,675 ) 93.97 Outstanding at March 31, 2017 1,179,573 68.76 6.7 $ 1.2 Vested at March 31, 2017 and Expected to Vest 1,059,576 69.98 6.4 $ 1.1 Exercisable at March 31, 2017 539,091 $ 79.16 3.5 $ 0.7</t>
  </si>
  <si>
    <t>Schedule of restricted stock unit activity</t>
  </si>
  <si>
    <t>Outstanding balances as of March 31, 2017 and activity related to restricted stock and restricted stock units for the three months ended March 31, 2017 were as follows: Restricted Stock Weighted Average Grant Date Fair Value Restricted Stock Units Weighted Average Grant Date Fair Value Outstanding at December 31, 2016 235,472 $ 92.91 34,058 $ 93.95 Granted 159,974 54.58 22,144 54.97 Released (78,875 ) 88.97 (12,199 ) 81.57 Forfeited (17,889 ) 94.73 — — Outstanding at March 31, 2017 298,682 $ 73.31 44,003 $ 78.15</t>
  </si>
  <si>
    <t>Segments (Tables)</t>
  </si>
  <si>
    <t>Schedule of segment reporting information by segment</t>
  </si>
  <si>
    <t>Information on segments is as follows: Three months ended March 31, 2017 2016 (In millions) Revenues from external customers: Franchise operations $ 119.5 $ 125.0 Rental operations 30.5 31.4 Company restaurants 4.1 4.8 Financing operations 2.1 2.3 Total $ 156.2 $ 163.5 Interest expense: Rental operations $ 2.7 $ 3.1 Company restaurants 0.1 0.1 Corporate 15.4 15.4 Total $ 18.2 $ 18.6 Depreciation and amortization: Franchise operations $ 2.7 $ 2.6 Rental operations 3.0 3.2 Company restaurants 0.1 0.1 Corporate 1.9 2.2 Total $ 7.7 $ 8.1 Gross profit, by segment: Franchise operations $ 82.8 $ 89.3 Rental operations 7.8 8.2 Company restaurants (0.2 ) (0.4 ) Financing operations 2.1 2.3 Total gross profit 92.5 99.4 Corporate and unallocated expenses, net (68.3 ) (58.3 ) Income before income tax provision $ 24.2 $ 41.1</t>
  </si>
  <si>
    <t>Net Income per Share (Tables)</t>
  </si>
  <si>
    <t>Computation of the Company’s basic and diluted net income per share</t>
  </si>
  <si>
    <t>The computation of the Company's basic and diluted net income per share is as follows: Three months ended March 31, 2017 2016 (In thousands, except per share data) Numerator for basic and diluted income per common share: Net income $ 14,363 $ 25,543 Less: Net income allocated to unvested participating restricted stock (264 ) (382 ) Net income available to common stockholders - basic 14,099 25,161 Effect of unvested participating restricted stock in two-class calculation — 1 Net income available to common stockholders - diluted $ 14,099 $ 25,162 Denominator: Weighted average outstanding shares of common stock - basic 17,694 18,260 Dilutive effect of stock options 43 113 Weighted average outstanding shares of common stock - diluted 17,737 18,373 Net income per common share: Basic $ 0.80 $ 1.38 Diluted $ 0.79 $ 1.37</t>
  </si>
  <si>
    <t>Fair Value Measurements (Tables)</t>
  </si>
  <si>
    <t>Fair Value of non-current financial liabilities</t>
  </si>
  <si>
    <t>The fair values of the Company's Series 2014-1 Class A-2 Notes (the “Class A-2 Notes”) at March 31, 2017 and December 31, 2016 were as follows: March 31, 2017 December 31, 2016 Carrying Amount Fair Value Carrying Amount Fair Value (In millions) Long-term debt $ 1,283.5 $ 1,272.0 $ 1,282.7 $ 1,286.2</t>
  </si>
  <si>
    <t>Accounting Policies Narrative (Details) $ in Millions</t>
  </si>
  <si>
    <t>Mar. 31, 2017USD ($)</t>
  </si>
  <si>
    <t>Excess tax deficiency from stock-based compensation, increase in income tax provision</t>
  </si>
  <si>
    <t>Stockholders' Equity - Narrative (Details) - USD ($)</t>
  </si>
  <si>
    <t>Dec. 31, 2015</t>
  </si>
  <si>
    <t>Oct. 31, 2015</t>
  </si>
  <si>
    <t>Equity, Class of Treasury Stock [Line Items]</t>
  </si>
  <si>
    <t>Payments of dividends</t>
  </si>
  <si>
    <t>Treasury stock reissued (shares)</t>
  </si>
  <si>
    <t>Treasury stock reissued</t>
  </si>
  <si>
    <t>October 2015 Share Repurchase Program</t>
  </si>
  <si>
    <t>Stock repurchase program, authorized amount</t>
  </si>
  <si>
    <t>Stockholders' Equity Share Repurchases (Details) $ in Millions</t>
  </si>
  <si>
    <t>Mar. 31, 2017USD ($)shares</t>
  </si>
  <si>
    <t>Stock repurchased during period (in shares) | shares</t>
  </si>
  <si>
    <t>Stock repurchased during period, value</t>
  </si>
  <si>
    <t>Cumulative amount of shares repurchased (in shares) | shares</t>
  </si>
  <si>
    <t>Cumulative payments for repurchase of common stock</t>
  </si>
  <si>
    <t>Remaining dollar value of shares that may be repurchased</t>
  </si>
  <si>
    <t>Income Taxes - Narrative (Details) - USD ($) $ in Millions</t>
  </si>
  <si>
    <t>Jan. 02, 2017</t>
  </si>
  <si>
    <t>Effective income tax rate (percent)</t>
  </si>
  <si>
    <t>40.70%</t>
  </si>
  <si>
    <t>37.90%</t>
  </si>
  <si>
    <t>Increase in effective tax rate due to adoption of new guidance</t>
  </si>
  <si>
    <t>3.20%</t>
  </si>
  <si>
    <t>Gross unrecognized tax benefit</t>
  </si>
  <si>
    <t>Expected change in unrecognized tax benefits</t>
  </si>
  <si>
    <t>Accrued interest on income taxes</t>
  </si>
  <si>
    <t>Accrued penalties on income taxes, less than</t>
  </si>
  <si>
    <t>Stock-Based Compensation (Components of Stock-Based Compensation Expense) (Details) - USD ($) $ in Millions</t>
  </si>
  <si>
    <t>Equity classified awards expense</t>
  </si>
  <si>
    <t>Liability classified awards expense</t>
  </si>
  <si>
    <t>Total pre-tax stock-based compensation expense</t>
  </si>
  <si>
    <t>Book income tax benefit</t>
  </si>
  <si>
    <t>Total stock-based compensation expense, net of tax</t>
  </si>
  <si>
    <t>Stock-Based Compensation - Narrative (Details) - USD ($) $ in Thousands</t>
  </si>
  <si>
    <t>Share-based Compensation Arrangement by Share-based Payment Award [Line Items]</t>
  </si>
  <si>
    <t>Share-based compensation expense</t>
  </si>
  <si>
    <t>Restricted Stock Units (RSUs)</t>
  </si>
  <si>
    <t>Total compensation cost not yet recognized</t>
  </si>
  <si>
    <t>Total compensation cost not yet recognized, period for recognition (in years)</t>
  </si>
  <si>
    <t>1 year 10 months 1 day</t>
  </si>
  <si>
    <t>Stock Options</t>
  </si>
  <si>
    <t>1 year 10 months 15 days</t>
  </si>
  <si>
    <t>LTIP</t>
  </si>
  <si>
    <t>Award vesting period (in years)</t>
  </si>
  <si>
    <t>3 years</t>
  </si>
  <si>
    <t>LTIP | Minimum</t>
  </si>
  <si>
    <t>Multiplier for target award based on total shareholder return on common stock (percent)</t>
  </si>
  <si>
    <t>0.00%</t>
  </si>
  <si>
    <t>LTIP | Maximum</t>
  </si>
  <si>
    <t>200.00%</t>
  </si>
  <si>
    <t>Stock-Based Compensation (Options Value Assumptions) (Details) - Stock Options</t>
  </si>
  <si>
    <t>Mar. 31, 2017$ / shares</t>
  </si>
  <si>
    <t>Risk-free interest rate (percent)</t>
  </si>
  <si>
    <t>1.90%</t>
  </si>
  <si>
    <t>Weighted average historical volatility (percent)</t>
  </si>
  <si>
    <t>22.90%</t>
  </si>
  <si>
    <t>Dividend yield (percent)</t>
  </si>
  <si>
    <t>7.30%</t>
  </si>
  <si>
    <t>Expected years until exercise (years)</t>
  </si>
  <si>
    <t>4 years 6 months</t>
  </si>
  <si>
    <t>Weighted average fair value of options granted (USD per share)</t>
  </si>
  <si>
    <t>Stock-Based Compensation (Stock Option Activity) (Details) - Stock Options $ / shares in Units, $ in Millions</t>
  </si>
  <si>
    <t>Mar. 31, 2017USD ($)$ / sharesshares</t>
  </si>
  <si>
    <t>Share-based Compensation Arrangement by Share-based Payment Award, Options, Outstanding [Roll Forward]</t>
  </si>
  <si>
    <t>Options, outstanding, beginning of period (in shares) | shares</t>
  </si>
  <si>
    <t>Options, granted (in shares) | shares</t>
  </si>
  <si>
    <t>Options, exercised (in shares) | shares</t>
  </si>
  <si>
    <t>Options, forfeited (in shares) | shares</t>
  </si>
  <si>
    <t>Options, outstanding, end of period (in shares) | shares</t>
  </si>
  <si>
    <t>Options, vested and expected to vest (in shares) | shares</t>
  </si>
  <si>
    <t>Options, exercisable (in shares) | shares</t>
  </si>
  <si>
    <t>Share-based Compensation Arrangement by Share-based Payment Award, Options, Outstanding, Weighted Average Exercise Price [Roll Forward]</t>
  </si>
  <si>
    <t>Weighted average exercise price, beginning of period (per share) | $ / shares</t>
  </si>
  <si>
    <t>Weighted average exercise price, granted (per share) | $ / shares</t>
  </si>
  <si>
    <t>Weighted average exercise price, exercised (per share) | $ / shares</t>
  </si>
  <si>
    <t>Weighted average exercise price, forfeited (per share) | $ / shares</t>
  </si>
  <si>
    <t>Weighted average exercise price, end of period (per share) | $ / shares</t>
  </si>
  <si>
    <t>Weighted average exercise price, vested and expected to vest (per share) | $ / shares</t>
  </si>
  <si>
    <t>Weighted average exercise price, exercisable (per share) | $ / shares</t>
  </si>
  <si>
    <t>Weighted average remaining contractual term (in years)</t>
  </si>
  <si>
    <t>6 years 8 months 7 days</t>
  </si>
  <si>
    <t>Weighted average remaining contractual term, vested and expected to vest (in years)</t>
  </si>
  <si>
    <t>6 years 4 months 28 days</t>
  </si>
  <si>
    <t>Weighted average remaining contractual term, exercisable (in years)</t>
  </si>
  <si>
    <t>3 years 6 months 1 day</t>
  </si>
  <si>
    <t>Options, outstanding, intrinsic value | $</t>
  </si>
  <si>
    <t>Options, vested and expected to vest, intrinsic value | $</t>
  </si>
  <si>
    <t>Options, vested and expected to vest, exercisable | $</t>
  </si>
  <si>
    <t>Stock-Based Compensation (Restricted Stock) (Details)</t>
  </si>
  <si>
    <t>Mar. 31, 2017$ / sharesshares</t>
  </si>
  <si>
    <t>Restricted Stock</t>
  </si>
  <si>
    <t>Share-based Compensation Arrangement by Share-based Payment Award, Equity Instruments Other than Options, Nonvested [Roll Forward]</t>
  </si>
  <si>
    <t>Restricted stock, beginning of period (in shares) | shares</t>
  </si>
  <si>
    <t>Restricted stock, granted (in shares) | shares</t>
  </si>
  <si>
    <t>Restricted stock, released (in shares) | shares</t>
  </si>
  <si>
    <t>Restricted stock, forfeited (in shares) | shares</t>
  </si>
  <si>
    <t>Restricted stock, end of period (in shares) | shares</t>
  </si>
  <si>
    <t>Share-based Compensation Arrangement by Share-based Payment Award, Equity Instruments Other than Options, Nonvested, Weighted Average Grant Date Fair Value [Roll Forward]</t>
  </si>
  <si>
    <t>Weighted average grant date fair value, beginning balance (per share) | $ / shares</t>
  </si>
  <si>
    <t>Weighted average grant date fair value, granted (per share) | $ / shares</t>
  </si>
  <si>
    <t>Weighted average grant date fair value, released (per share) | $ / shares</t>
  </si>
  <si>
    <t>Weighted average grant date fair value, forfeited (per share) | $ / shares</t>
  </si>
  <si>
    <t>Weighted average grant date fair value, ending balance (per share) | $ / shares</t>
  </si>
  <si>
    <t>Segments - Narrative (Details)</t>
  </si>
  <si>
    <t>Mar. 31, 2017RestaurantCountrysegmentTerritory</t>
  </si>
  <si>
    <t>Franchisor Disclosure [Line Items]</t>
  </si>
  <si>
    <t>Number of segments (segment) | segment</t>
  </si>
  <si>
    <t>Applebee's</t>
  </si>
  <si>
    <t>Number of territories in which entity operates (territory) | Territory</t>
  </si>
  <si>
    <t>Number of countries in which entity operates (country) | Country</t>
  </si>
  <si>
    <t>IHOP</t>
  </si>
  <si>
    <t>Franchised Units | Applebee's</t>
  </si>
  <si>
    <t>Number of restaurants (restaurant)</t>
  </si>
  <si>
    <t>Franchised Units | IHOP</t>
  </si>
  <si>
    <t>Company Operated | IHOP</t>
  </si>
  <si>
    <t>Segments (Schedule of Segment Reporting Information by Segment) (Details) - USD ($) $ in Thousands</t>
  </si>
  <si>
    <t>Segment Reporting Information [Line Items]</t>
  </si>
  <si>
    <t>Segment profit</t>
  </si>
  <si>
    <t>Operating Segments</t>
  </si>
  <si>
    <t>Operating Segments | Franchise Operations</t>
  </si>
  <si>
    <t>Franchise revenues</t>
  </si>
  <si>
    <t>Operating Segments | Rental Operations</t>
  </si>
  <si>
    <t>Operating Segments | Company Restaurants</t>
  </si>
  <si>
    <t>Company restaurants</t>
  </si>
  <si>
    <t>Operating Segments | Financing Operations</t>
  </si>
  <si>
    <t>Corporate</t>
  </si>
  <si>
    <t>Net Income per Share - Computation of Basic and Diluted Earnings Per Share (Details) - USD ($) $ / shares in Units, shares in Thousands, $ in Thousands</t>
  </si>
  <si>
    <t>Effect of unvested participating restricted stock in two-class calculation</t>
  </si>
  <si>
    <t>Net income available to common stockholders - diluted</t>
  </si>
  <si>
    <t>Weighted average outstanding shares of common stock - basic (in shares)</t>
  </si>
  <si>
    <t>Dilutive effect of stock options (in shares)</t>
  </si>
  <si>
    <t>Weighted average outstanding shares of common stock - diluted (in shares)</t>
  </si>
  <si>
    <t>Net income per common share - basic (USD per share)</t>
  </si>
  <si>
    <t>Net income per common share - diluted (USD per share)</t>
  </si>
  <si>
    <t>Fair Value Measurements - Fair Value of Non-Current Financial Liabilities (Details) - USD ($) $ in Millions</t>
  </si>
  <si>
    <t>Fair Value | Level 2</t>
  </si>
  <si>
    <t>Fair Value, Balance Sheet Grouping, Financial Statement Captions [Line Items]</t>
  </si>
  <si>
    <t>Carrying Amount</t>
  </si>
  <si>
    <t>Commitments and Contingencies - Narrative (Details)</t>
  </si>
  <si>
    <t>Loss Contingencies [Line Items]</t>
  </si>
  <si>
    <t>Guarantor obligations</t>
  </si>
  <si>
    <t>Applebee's | Property Lease Guarantee</t>
  </si>
  <si>
    <t>Potential liability for guaranteed leases</t>
  </si>
  <si>
    <t>Restricted Cash (Details) - USD ($) $ in Thousands</t>
  </si>
  <si>
    <t>Restricted Cash and Cash Equivalents Items [Line Items]</t>
  </si>
  <si>
    <t>Current restricted cash</t>
  </si>
  <si>
    <t>Held in Trust Deposits</t>
  </si>
  <si>
    <t>Held for Advertising Activity Deposi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97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980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47</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5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56</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9249</v>
      </c>
      <c r="C3" s="7" t="n">
        <v>140535</v>
      </c>
    </row>
    <row r="4" spans="1:3">
      <c r="A4" s="4" t="s">
        <v>26</v>
      </c>
      <c r="B4" s="5" t="n">
        <v>96029</v>
      </c>
      <c r="C4" s="5" t="n">
        <v>141389</v>
      </c>
    </row>
    <row r="5" spans="1:3">
      <c r="A5" s="4" t="s">
        <v>27</v>
      </c>
      <c r="B5" s="5" t="n">
        <v>31311</v>
      </c>
      <c r="C5" s="5" t="n">
        <v>30256</v>
      </c>
    </row>
    <row r="6" spans="1:3">
      <c r="A6" s="4" t="s">
        <v>28</v>
      </c>
      <c r="B6" s="5" t="n">
        <v>37331</v>
      </c>
      <c r="C6" s="5" t="n">
        <v>47115</v>
      </c>
    </row>
    <row r="7" spans="1:3">
      <c r="A7" s="4" t="s">
        <v>29</v>
      </c>
      <c r="B7" s="5" t="n">
        <v>0</v>
      </c>
      <c r="C7" s="5" t="n">
        <v>2483</v>
      </c>
    </row>
    <row r="8" spans="1:3">
      <c r="A8" s="4" t="s">
        <v>30</v>
      </c>
      <c r="B8" s="5" t="n">
        <v>5102</v>
      </c>
      <c r="C8" s="5" t="n">
        <v>4370</v>
      </c>
    </row>
    <row r="9" spans="1:3">
      <c r="A9" s="4" t="s">
        <v>31</v>
      </c>
      <c r="B9" s="5" t="n">
        <v>299022</v>
      </c>
      <c r="C9" s="5" t="n">
        <v>366148</v>
      </c>
    </row>
    <row r="10" spans="1:3">
      <c r="A10" s="4" t="s">
        <v>32</v>
      </c>
      <c r="B10" s="5" t="n">
        <v>136423</v>
      </c>
      <c r="C10" s="5" t="n">
        <v>141152</v>
      </c>
    </row>
    <row r="11" spans="1:3">
      <c r="A11" s="4" t="s">
        <v>33</v>
      </c>
      <c r="B11" s="5" t="n">
        <v>203139</v>
      </c>
      <c r="C11" s="5" t="n">
        <v>205055</v>
      </c>
    </row>
    <row r="12" spans="1:3">
      <c r="A12" s="4" t="s">
        <v>34</v>
      </c>
      <c r="B12" s="5" t="n">
        <v>697470</v>
      </c>
      <c r="C12" s="5" t="n">
        <v>697470</v>
      </c>
    </row>
    <row r="13" spans="1:3">
      <c r="A13" s="4" t="s">
        <v>35</v>
      </c>
      <c r="B13" s="5" t="n">
        <v>761021</v>
      </c>
      <c r="C13" s="5" t="n">
        <v>763431</v>
      </c>
    </row>
    <row r="14" spans="1:3">
      <c r="A14" s="4" t="s">
        <v>36</v>
      </c>
      <c r="B14" s="5" t="n">
        <v>86027</v>
      </c>
      <c r="C14" s="5" t="n">
        <v>86981</v>
      </c>
    </row>
    <row r="15" spans="1:3">
      <c r="A15" s="4" t="s">
        <v>37</v>
      </c>
      <c r="B15" s="5" t="n">
        <v>14700</v>
      </c>
      <c r="C15" s="5" t="n">
        <v>14700</v>
      </c>
    </row>
    <row r="16" spans="1:3">
      <c r="A16" s="4" t="s">
        <v>38</v>
      </c>
      <c r="B16" s="5" t="n">
        <v>3680</v>
      </c>
      <c r="C16" s="5" t="n">
        <v>3646</v>
      </c>
    </row>
    <row r="17" spans="1:3">
      <c r="A17" s="4" t="s">
        <v>39</v>
      </c>
      <c r="B17" s="5" t="n">
        <v>2201482</v>
      </c>
      <c r="C17" s="5" t="n">
        <v>2278583</v>
      </c>
    </row>
    <row r="18" spans="1:3">
      <c r="A18" s="3" t="s">
        <v>40</v>
      </c>
    </row>
    <row r="19" spans="1:3">
      <c r="A19" s="4" t="s">
        <v>41</v>
      </c>
      <c r="B19" s="5" t="n">
        <v>39296</v>
      </c>
      <c r="C19" s="5" t="n">
        <v>50503</v>
      </c>
    </row>
    <row r="20" spans="1:3">
      <c r="A20" s="4" t="s">
        <v>42</v>
      </c>
      <c r="B20" s="5" t="n">
        <v>119702</v>
      </c>
      <c r="C20" s="5" t="n">
        <v>170812</v>
      </c>
    </row>
    <row r="21" spans="1:3">
      <c r="A21" s="4" t="s">
        <v>43</v>
      </c>
      <c r="B21" s="5" t="n">
        <v>17490</v>
      </c>
      <c r="C21" s="5" t="n">
        <v>17465</v>
      </c>
    </row>
    <row r="22" spans="1:3">
      <c r="A22" s="4" t="s">
        <v>44</v>
      </c>
      <c r="B22" s="5" t="n">
        <v>12447</v>
      </c>
      <c r="C22" s="5" t="n">
        <v>14609</v>
      </c>
    </row>
    <row r="23" spans="1:3">
      <c r="A23" s="4" t="s">
        <v>45</v>
      </c>
      <c r="B23" s="5" t="n">
        <v>14015</v>
      </c>
      <c r="C23" s="5" t="n">
        <v>13144</v>
      </c>
    </row>
    <row r="24" spans="1:3">
      <c r="A24" s="4" t="s">
        <v>46</v>
      </c>
      <c r="B24" s="5" t="n">
        <v>3527</v>
      </c>
      <c r="C24" s="5" t="n">
        <v>0</v>
      </c>
    </row>
    <row r="25" spans="1:3">
      <c r="A25" s="4" t="s">
        <v>47</v>
      </c>
      <c r="B25" s="5" t="n">
        <v>17412</v>
      </c>
      <c r="C25" s="5" t="n">
        <v>19779</v>
      </c>
    </row>
    <row r="26" spans="1:3">
      <c r="A26" s="4" t="s">
        <v>48</v>
      </c>
      <c r="B26" s="5" t="n">
        <v>223889</v>
      </c>
      <c r="C26" s="5" t="n">
        <v>286312</v>
      </c>
    </row>
    <row r="27" spans="1:3">
      <c r="A27" s="4" t="s">
        <v>49</v>
      </c>
      <c r="B27" s="5" t="n">
        <v>1283518</v>
      </c>
      <c r="C27" s="5" t="n">
        <v>1282691</v>
      </c>
    </row>
    <row r="28" spans="1:3">
      <c r="A28" s="4" t="s">
        <v>50</v>
      </c>
      <c r="B28" s="5" t="n">
        <v>70072</v>
      </c>
      <c r="C28" s="5" t="n">
        <v>74665</v>
      </c>
    </row>
    <row r="29" spans="1:3">
      <c r="A29" s="4" t="s">
        <v>51</v>
      </c>
      <c r="B29" s="5" t="n">
        <v>39460</v>
      </c>
      <c r="C29" s="5" t="n">
        <v>39499</v>
      </c>
    </row>
    <row r="30" spans="1:3">
      <c r="A30" s="4" t="s">
        <v>52</v>
      </c>
      <c r="B30" s="5" t="n">
        <v>251749</v>
      </c>
      <c r="C30" s="5" t="n">
        <v>253898</v>
      </c>
    </row>
    <row r="31" spans="1:3">
      <c r="A31" s="4" t="s">
        <v>53</v>
      </c>
      <c r="B31" s="5" t="n">
        <v>68499</v>
      </c>
      <c r="C31" s="5" t="n">
        <v>69572</v>
      </c>
    </row>
    <row r="32" spans="1:3">
      <c r="A32" s="4" t="s">
        <v>54</v>
      </c>
      <c r="B32" s="5" t="n">
        <v>18969</v>
      </c>
      <c r="C32" s="5" t="n">
        <v>19174</v>
      </c>
    </row>
    <row r="33" spans="1:3">
      <c r="A33" s="4" t="s">
        <v>55</v>
      </c>
      <c r="B33" s="5" t="n">
        <v>1956156</v>
      </c>
      <c r="C33" s="5" t="n">
        <v>2025811</v>
      </c>
    </row>
    <row r="34" spans="1:3">
      <c r="A34" s="4" t="s">
        <v>56</v>
      </c>
      <c r="B34" s="4" t="s">
        <v>57</v>
      </c>
      <c r="C34" s="4" t="s">
        <v>57</v>
      </c>
    </row>
    <row r="35" spans="1:3">
      <c r="A35" s="3" t="s">
        <v>58</v>
      </c>
    </row>
    <row r="36" spans="1:3">
      <c r="A36" s="4" t="s">
        <v>59</v>
      </c>
      <c r="B36" s="5" t="n">
        <v>251</v>
      </c>
      <c r="C36" s="5" t="n">
        <v>251</v>
      </c>
    </row>
    <row r="37" spans="1:3">
      <c r="A37" s="4" t="s">
        <v>60</v>
      </c>
      <c r="B37" s="5" t="n">
        <v>291478</v>
      </c>
      <c r="C37" s="5" t="n">
        <v>292809</v>
      </c>
    </row>
    <row r="38" spans="1:3">
      <c r="A38" s="4" t="s">
        <v>61</v>
      </c>
      <c r="B38" s="5" t="n">
        <v>378988</v>
      </c>
      <c r="C38" s="5" t="n">
        <v>382082</v>
      </c>
    </row>
    <row r="39" spans="1:3">
      <c r="A39" s="4" t="s">
        <v>62</v>
      </c>
      <c r="B39" s="5" t="n">
        <v>-107</v>
      </c>
      <c r="C39" s="5" t="n">
        <v>-107</v>
      </c>
    </row>
    <row r="40" spans="1:3">
      <c r="A40" s="4" t="s">
        <v>63</v>
      </c>
      <c r="B40" s="5" t="n">
        <v>-425284</v>
      </c>
      <c r="C40" s="5" t="n">
        <v>-422263</v>
      </c>
    </row>
    <row r="41" spans="1:3">
      <c r="A41" s="4" t="s">
        <v>64</v>
      </c>
      <c r="B41" s="5" t="n">
        <v>245326</v>
      </c>
      <c r="C41" s="5" t="n">
        <v>252772</v>
      </c>
    </row>
    <row r="42" spans="1:3">
      <c r="A42" s="4" t="s">
        <v>65</v>
      </c>
      <c r="B42" s="7" t="n">
        <v>2201482</v>
      </c>
      <c r="C42" s="7" t="n">
        <v>2278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59</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62</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65</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0</v>
      </c>
      <c r="B1" s="2" t="s">
        <v>1</v>
      </c>
    </row>
    <row r="2" spans="1:2">
      <c r="B2" s="2" t="s">
        <v>201</v>
      </c>
    </row>
    <row r="3" spans="1:2">
      <c r="A3" s="3" t="s">
        <v>147</v>
      </c>
    </row>
    <row r="4" spans="1:2">
      <c r="A4" s="4" t="s">
        <v>202</v>
      </c>
      <c r="B4" s="9" t="n">
        <v>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s>
  <sheetData>
    <row r="1" spans="1:6">
      <c r="A1" s="1" t="s">
        <v>203</v>
      </c>
      <c r="B1" s="2" t="s">
        <v>1</v>
      </c>
    </row>
    <row r="2" spans="1:6">
      <c r="B2" s="2" t="s">
        <v>2</v>
      </c>
      <c r="C2" s="2" t="s">
        <v>74</v>
      </c>
      <c r="D2" s="2" t="s">
        <v>204</v>
      </c>
      <c r="E2" s="2" t="s">
        <v>23</v>
      </c>
      <c r="F2" s="2" t="s">
        <v>205</v>
      </c>
    </row>
    <row r="3" spans="1:6">
      <c r="A3" s="3" t="s">
        <v>206</v>
      </c>
    </row>
    <row r="4" spans="1:6">
      <c r="A4" s="4" t="s">
        <v>207</v>
      </c>
      <c r="B4" s="7" t="n">
        <v>17432000</v>
      </c>
      <c r="C4" s="7" t="n">
        <v>17049000</v>
      </c>
    </row>
    <row r="5" spans="1:6">
      <c r="A5" s="4" t="s">
        <v>105</v>
      </c>
      <c r="B5" s="8" t="n">
        <v>0.97</v>
      </c>
      <c r="C5" s="8" t="n">
        <v>0.92</v>
      </c>
      <c r="D5" s="8" t="n">
        <v>0.97</v>
      </c>
    </row>
    <row r="6" spans="1:6">
      <c r="A6" s="4" t="s">
        <v>43</v>
      </c>
      <c r="B6" s="7" t="n">
        <v>17490000</v>
      </c>
      <c r="E6" s="7" t="n">
        <v>17465000</v>
      </c>
    </row>
    <row r="7" spans="1:6">
      <c r="A7" s="4" t="s">
        <v>208</v>
      </c>
      <c r="B7" s="5" t="n">
        <v>194890</v>
      </c>
    </row>
    <row r="8" spans="1:6">
      <c r="A8" s="4" t="s">
        <v>209</v>
      </c>
      <c r="B8" s="7" t="n">
        <v>7000000</v>
      </c>
    </row>
    <row r="9" spans="1:6">
      <c r="A9" s="4" t="s">
        <v>210</v>
      </c>
    </row>
    <row r="10" spans="1:6">
      <c r="A10" s="3" t="s">
        <v>206</v>
      </c>
    </row>
    <row r="11" spans="1:6">
      <c r="A11" s="4" t="s">
        <v>211</v>
      </c>
      <c r="F11" s="7" t="n">
        <v>1500000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7"/>
  </cols>
  <sheetData>
    <row r="1" spans="1:2">
      <c r="A1" s="1" t="s">
        <v>212</v>
      </c>
      <c r="B1" s="2" t="s">
        <v>1</v>
      </c>
    </row>
    <row r="2" spans="1:2">
      <c r="B2" s="2" t="s">
        <v>213</v>
      </c>
    </row>
    <row r="3" spans="1:2">
      <c r="A3" s="3" t="s">
        <v>150</v>
      </c>
    </row>
    <row r="4" spans="1:2">
      <c r="A4" s="4" t="s">
        <v>214</v>
      </c>
      <c r="B4" s="5" t="n">
        <v>145786</v>
      </c>
    </row>
    <row r="5" spans="1:2">
      <c r="A5" s="4" t="s">
        <v>215</v>
      </c>
      <c r="B5" s="7" t="n">
        <v>10</v>
      </c>
    </row>
    <row r="6" spans="1:2">
      <c r="A6" s="4" t="s">
        <v>216</v>
      </c>
      <c r="B6" s="5" t="n">
        <v>1000657</v>
      </c>
    </row>
    <row r="7" spans="1:2">
      <c r="A7" s="4" t="s">
        <v>217</v>
      </c>
      <c r="B7" s="9" t="n">
        <v>82.90000000000001</v>
      </c>
    </row>
    <row r="8" spans="1:2">
      <c r="A8" s="4" t="s">
        <v>218</v>
      </c>
      <c r="B8" s="9" t="n">
        <v>67.099999999999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19</v>
      </c>
      <c r="B1" s="2" t="s">
        <v>220</v>
      </c>
      <c r="C1" s="2" t="s">
        <v>2</v>
      </c>
      <c r="D1" s="2" t="s">
        <v>74</v>
      </c>
      <c r="E1" s="2" t="s">
        <v>23</v>
      </c>
    </row>
    <row r="2" spans="1:5">
      <c r="A2" s="3" t="s">
        <v>153</v>
      </c>
    </row>
    <row r="3" spans="1:5">
      <c r="A3" s="4" t="s">
        <v>221</v>
      </c>
      <c r="C3" s="4" t="s">
        <v>222</v>
      </c>
      <c r="D3" s="4" t="s">
        <v>223</v>
      </c>
    </row>
    <row r="4" spans="1:5">
      <c r="A4" s="4" t="s">
        <v>224</v>
      </c>
      <c r="B4" s="4" t="s">
        <v>225</v>
      </c>
    </row>
    <row r="5" spans="1:5">
      <c r="A5" s="4" t="s">
        <v>226</v>
      </c>
      <c r="C5" s="7" t="n">
        <v>4</v>
      </c>
      <c r="E5" s="9" t="n">
        <v>3.9</v>
      </c>
    </row>
    <row r="6" spans="1:5">
      <c r="A6" s="4" t="s">
        <v>227</v>
      </c>
      <c r="C6" s="10" t="n">
        <v>1.7</v>
      </c>
    </row>
    <row r="7" spans="1:5">
      <c r="A7" s="4" t="s">
        <v>228</v>
      </c>
      <c r="C7" s="10" t="n">
        <v>1.1</v>
      </c>
      <c r="E7" s="5" t="n">
        <v>1</v>
      </c>
    </row>
    <row r="8" spans="1:5">
      <c r="A8" s="4" t="s">
        <v>229</v>
      </c>
      <c r="C8" s="9" t="n">
        <v>0.1</v>
      </c>
      <c r="E8" s="9" t="n">
        <v>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74</v>
      </c>
    </row>
    <row r="3" spans="1:3">
      <c r="A3" s="3" t="s">
        <v>156</v>
      </c>
    </row>
    <row r="4" spans="1:3">
      <c r="A4" s="4" t="s">
        <v>231</v>
      </c>
      <c r="B4" s="9" t="n">
        <v>6.2</v>
      </c>
      <c r="C4" s="9" t="n">
        <v>3.2</v>
      </c>
    </row>
    <row r="5" spans="1:3">
      <c r="A5" s="4" t="s">
        <v>232</v>
      </c>
      <c r="B5" s="10" t="n">
        <v>0.2</v>
      </c>
      <c r="C5" s="10" t="n">
        <v>0.8</v>
      </c>
    </row>
    <row r="6" spans="1:3">
      <c r="A6" s="4" t="s">
        <v>233</v>
      </c>
      <c r="B6" s="10" t="n">
        <v>6.4</v>
      </c>
      <c r="C6" s="5" t="n">
        <v>4</v>
      </c>
    </row>
    <row r="7" spans="1:3">
      <c r="A7" s="4" t="s">
        <v>234</v>
      </c>
      <c r="B7" s="10" t="n">
        <v>-2.4</v>
      </c>
      <c r="C7" s="10" t="n">
        <v>-1.5</v>
      </c>
    </row>
    <row r="8" spans="1:3">
      <c r="A8" s="4" t="s">
        <v>235</v>
      </c>
      <c r="B8" s="7" t="n">
        <v>4</v>
      </c>
      <c r="C8" s="9" t="n">
        <v>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36</v>
      </c>
      <c r="B1" s="2" t="s">
        <v>1</v>
      </c>
    </row>
    <row r="2" spans="1:4">
      <c r="B2" s="2" t="s">
        <v>2</v>
      </c>
      <c r="C2" s="2" t="s">
        <v>74</v>
      </c>
      <c r="D2" s="2" t="s">
        <v>23</v>
      </c>
    </row>
    <row r="3" spans="1:4">
      <c r="A3" s="3" t="s">
        <v>237</v>
      </c>
    </row>
    <row r="4" spans="1:4">
      <c r="A4" s="4" t="s">
        <v>238</v>
      </c>
      <c r="B4" s="7" t="n">
        <v>6400</v>
      </c>
      <c r="C4" s="7" t="n">
        <v>4000</v>
      </c>
    </row>
    <row r="5" spans="1:4">
      <c r="A5" s="4" t="s">
        <v>44</v>
      </c>
      <c r="B5" s="5" t="n">
        <v>12447</v>
      </c>
      <c r="D5" s="7" t="n">
        <v>14609</v>
      </c>
    </row>
    <row r="6" spans="1:4">
      <c r="A6" s="4" t="s">
        <v>239</v>
      </c>
    </row>
    <row r="7" spans="1:4">
      <c r="A7" s="3" t="s">
        <v>237</v>
      </c>
    </row>
    <row r="8" spans="1:4">
      <c r="A8" s="4" t="s">
        <v>240</v>
      </c>
      <c r="B8" s="7" t="n">
        <v>21000</v>
      </c>
    </row>
    <row r="9" spans="1:4">
      <c r="A9" s="4" t="s">
        <v>241</v>
      </c>
      <c r="B9" s="4" t="s">
        <v>242</v>
      </c>
    </row>
    <row r="10" spans="1:4">
      <c r="A10" s="4" t="s">
        <v>243</v>
      </c>
    </row>
    <row r="11" spans="1:4">
      <c r="A11" s="3" t="s">
        <v>237</v>
      </c>
    </row>
    <row r="12" spans="1:4">
      <c r="A12" s="4" t="s">
        <v>240</v>
      </c>
      <c r="B12" s="7" t="n">
        <v>5700</v>
      </c>
    </row>
    <row r="13" spans="1:4">
      <c r="A13" s="4" t="s">
        <v>241</v>
      </c>
      <c r="B13" s="4" t="s">
        <v>244</v>
      </c>
    </row>
    <row r="14" spans="1:4">
      <c r="A14" s="4" t="s">
        <v>245</v>
      </c>
    </row>
    <row r="15" spans="1:4">
      <c r="A15" s="3" t="s">
        <v>237</v>
      </c>
    </row>
    <row r="16" spans="1:4">
      <c r="A16" s="4" t="s">
        <v>246</v>
      </c>
      <c r="B16" s="4" t="s">
        <v>247</v>
      </c>
    </row>
    <row r="17" spans="1:4">
      <c r="A17" s="4" t="s">
        <v>238</v>
      </c>
      <c r="B17" s="7" t="n">
        <v>200</v>
      </c>
      <c r="C17" s="7" t="n">
        <v>800</v>
      </c>
    </row>
    <row r="18" spans="1:4">
      <c r="A18" s="4" t="s">
        <v>44</v>
      </c>
      <c r="B18" s="7" t="n">
        <v>1400</v>
      </c>
      <c r="D18" s="7" t="n">
        <v>1200</v>
      </c>
    </row>
    <row r="19" spans="1:4">
      <c r="A19" s="4" t="s">
        <v>248</v>
      </c>
    </row>
    <row r="20" spans="1:4">
      <c r="A20" s="3" t="s">
        <v>237</v>
      </c>
    </row>
    <row r="21" spans="1:4">
      <c r="A21" s="4" t="s">
        <v>249</v>
      </c>
      <c r="B21" s="4" t="s">
        <v>250</v>
      </c>
    </row>
    <row r="22" spans="1:4">
      <c r="A22" s="4" t="s">
        <v>251</v>
      </c>
    </row>
    <row r="23" spans="1:4">
      <c r="A23" s="3" t="s">
        <v>237</v>
      </c>
    </row>
    <row r="24" spans="1:4">
      <c r="A24" s="4" t="s">
        <v>249</v>
      </c>
      <c r="B24" s="4" t="s">
        <v>25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253</v>
      </c>
      <c r="B1" s="2" t="s">
        <v>1</v>
      </c>
    </row>
    <row r="2" spans="1:2">
      <c r="B2" s="2" t="s">
        <v>254</v>
      </c>
    </row>
    <row r="3" spans="1:2">
      <c r="A3" s="3" t="s">
        <v>237</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8" t="n">
        <v>4.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23</v>
      </c>
    </row>
    <row r="2" spans="1:3">
      <c r="A2" s="3" t="s">
        <v>67</v>
      </c>
    </row>
    <row r="3" spans="1:3">
      <c r="A3" s="4" t="s">
        <v>68</v>
      </c>
      <c r="B3" s="8" t="n">
        <v>0.01</v>
      </c>
      <c r="C3" s="8" t="n">
        <v>0.01</v>
      </c>
    </row>
    <row r="4" spans="1:3">
      <c r="A4" s="4" t="s">
        <v>69</v>
      </c>
      <c r="B4" s="5" t="n">
        <v>40000000</v>
      </c>
      <c r="C4" s="5" t="n">
        <v>40000000</v>
      </c>
    </row>
    <row r="5" spans="1:3">
      <c r="A5" s="4" t="s">
        <v>70</v>
      </c>
      <c r="B5" s="5" t="n">
        <v>25095008</v>
      </c>
      <c r="C5" s="5" t="n">
        <v>25134223</v>
      </c>
    </row>
    <row r="6" spans="1:3">
      <c r="A6" s="4" t="s">
        <v>71</v>
      </c>
      <c r="B6" s="5" t="n">
        <v>17979525</v>
      </c>
      <c r="C6" s="5" t="n">
        <v>17969636</v>
      </c>
    </row>
    <row r="7" spans="1:3">
      <c r="A7" s="4" t="s">
        <v>72</v>
      </c>
      <c r="B7" s="5" t="n">
        <v>7115483</v>
      </c>
      <c r="C7" s="5" t="n">
        <v>71645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264</v>
      </c>
      <c r="B1" s="2" t="s">
        <v>1</v>
      </c>
    </row>
    <row r="2" spans="1:2">
      <c r="B2" s="2" t="s">
        <v>265</v>
      </c>
    </row>
    <row r="3" spans="1:2">
      <c r="A3" s="3" t="s">
        <v>266</v>
      </c>
    </row>
    <row r="4" spans="1:2">
      <c r="A4" s="4" t="s">
        <v>267</v>
      </c>
      <c r="B4" s="5" t="n">
        <v>701134</v>
      </c>
    </row>
    <row r="5" spans="1:2">
      <c r="A5" s="4" t="s">
        <v>268</v>
      </c>
      <c r="B5" s="5" t="n">
        <v>537030</v>
      </c>
    </row>
    <row r="6" spans="1:2">
      <c r="A6" s="4" t="s">
        <v>269</v>
      </c>
      <c r="B6" s="5" t="n">
        <v>-34916</v>
      </c>
    </row>
    <row r="7" spans="1:2">
      <c r="A7" s="4" t="s">
        <v>270</v>
      </c>
      <c r="B7" s="5" t="n">
        <v>-23675</v>
      </c>
    </row>
    <row r="8" spans="1:2">
      <c r="A8" s="4" t="s">
        <v>271</v>
      </c>
      <c r="B8" s="5" t="n">
        <v>1179573</v>
      </c>
    </row>
    <row r="9" spans="1:2">
      <c r="A9" s="4" t="s">
        <v>272</v>
      </c>
      <c r="B9" s="5" t="n">
        <v>1059576</v>
      </c>
    </row>
    <row r="10" spans="1:2">
      <c r="A10" s="4" t="s">
        <v>273</v>
      </c>
      <c r="B10" s="5" t="n">
        <v>539091</v>
      </c>
    </row>
    <row r="11" spans="1:2">
      <c r="A11" s="3" t="s">
        <v>274</v>
      </c>
    </row>
    <row r="12" spans="1:2">
      <c r="A12" s="4" t="s">
        <v>275</v>
      </c>
      <c r="B12" s="8" t="n">
        <v>80.04000000000001</v>
      </c>
    </row>
    <row r="13" spans="1:2">
      <c r="A13" s="4" t="s">
        <v>276</v>
      </c>
      <c r="B13" s="11" t="n">
        <v>53.42</v>
      </c>
    </row>
    <row r="14" spans="1:2">
      <c r="A14" s="4" t="s">
        <v>277</v>
      </c>
      <c r="B14" s="11" t="n">
        <v>42.22</v>
      </c>
    </row>
    <row r="15" spans="1:2">
      <c r="A15" s="4" t="s">
        <v>278</v>
      </c>
      <c r="B15" s="11" t="n">
        <v>93.97</v>
      </c>
    </row>
    <row r="16" spans="1:2">
      <c r="A16" s="4" t="s">
        <v>279</v>
      </c>
      <c r="B16" s="11" t="n">
        <v>68.76000000000001</v>
      </c>
    </row>
    <row r="17" spans="1:2">
      <c r="A17" s="4" t="s">
        <v>280</v>
      </c>
      <c r="B17" s="11" t="n">
        <v>69.98</v>
      </c>
    </row>
    <row r="18" spans="1:2">
      <c r="A18" s="4" t="s">
        <v>281</v>
      </c>
      <c r="B18" s="8" t="n">
        <v>79.16</v>
      </c>
    </row>
    <row r="19" spans="1:2">
      <c r="A19" s="4" t="s">
        <v>282</v>
      </c>
      <c r="B19" s="4" t="s">
        <v>283</v>
      </c>
    </row>
    <row r="20" spans="1:2">
      <c r="A20" s="4" t="s">
        <v>284</v>
      </c>
      <c r="B20" s="4" t="s">
        <v>285</v>
      </c>
    </row>
    <row r="21" spans="1:2">
      <c r="A21" s="4" t="s">
        <v>286</v>
      </c>
      <c r="B21" s="4" t="s">
        <v>287</v>
      </c>
    </row>
    <row r="22" spans="1:2">
      <c r="A22" s="4" t="s">
        <v>288</v>
      </c>
      <c r="B22" s="9" t="n">
        <v>1.2</v>
      </c>
    </row>
    <row r="23" spans="1:2">
      <c r="A23" s="4" t="s">
        <v>289</v>
      </c>
      <c r="B23" s="10" t="n">
        <v>1.1</v>
      </c>
    </row>
    <row r="24" spans="1:2">
      <c r="A24" s="4" t="s">
        <v>290</v>
      </c>
      <c r="B24" s="9" t="n">
        <v>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291</v>
      </c>
      <c r="B1" s="2" t="s">
        <v>1</v>
      </c>
    </row>
    <row r="2" spans="1:2">
      <c r="B2" s="2" t="s">
        <v>292</v>
      </c>
    </row>
    <row r="3" spans="1:2">
      <c r="A3" s="4" t="s">
        <v>293</v>
      </c>
    </row>
    <row r="4" spans="1:2">
      <c r="A4" s="3" t="s">
        <v>294</v>
      </c>
    </row>
    <row r="5" spans="1:2">
      <c r="A5" s="4" t="s">
        <v>295</v>
      </c>
      <c r="B5" s="5" t="n">
        <v>235472</v>
      </c>
    </row>
    <row r="6" spans="1:2">
      <c r="A6" s="4" t="s">
        <v>296</v>
      </c>
      <c r="B6" s="5" t="n">
        <v>159974</v>
      </c>
    </row>
    <row r="7" spans="1:2">
      <c r="A7" s="4" t="s">
        <v>297</v>
      </c>
      <c r="B7" s="5" t="n">
        <v>-78875</v>
      </c>
    </row>
    <row r="8" spans="1:2">
      <c r="A8" s="4" t="s">
        <v>298</v>
      </c>
      <c r="B8" s="5" t="n">
        <v>-17889</v>
      </c>
    </row>
    <row r="9" spans="1:2">
      <c r="A9" s="4" t="s">
        <v>299</v>
      </c>
      <c r="B9" s="5" t="n">
        <v>298682</v>
      </c>
    </row>
    <row r="10" spans="1:2">
      <c r="A10" s="3" t="s">
        <v>300</v>
      </c>
    </row>
    <row r="11" spans="1:2">
      <c r="A11" s="4" t="s">
        <v>301</v>
      </c>
      <c r="B11" s="8" t="n">
        <v>92.91</v>
      </c>
    </row>
    <row r="12" spans="1:2">
      <c r="A12" s="4" t="s">
        <v>302</v>
      </c>
      <c r="B12" s="11" t="n">
        <v>54.58</v>
      </c>
    </row>
    <row r="13" spans="1:2">
      <c r="A13" s="4" t="s">
        <v>303</v>
      </c>
      <c r="B13" s="11" t="n">
        <v>88.97</v>
      </c>
    </row>
    <row r="14" spans="1:2">
      <c r="A14" s="4" t="s">
        <v>304</v>
      </c>
      <c r="B14" s="11" t="n">
        <v>94.73</v>
      </c>
    </row>
    <row r="15" spans="1:2">
      <c r="A15" s="4" t="s">
        <v>305</v>
      </c>
      <c r="B15" s="8" t="n">
        <v>73.31</v>
      </c>
    </row>
    <row r="16" spans="1:2">
      <c r="A16" s="4" t="s">
        <v>239</v>
      </c>
    </row>
    <row r="17" spans="1:2">
      <c r="A17" s="3" t="s">
        <v>294</v>
      </c>
    </row>
    <row r="18" spans="1:2">
      <c r="A18" s="4" t="s">
        <v>295</v>
      </c>
      <c r="B18" s="5" t="n">
        <v>34058</v>
      </c>
    </row>
    <row r="19" spans="1:2">
      <c r="A19" s="4" t="s">
        <v>296</v>
      </c>
      <c r="B19" s="5" t="n">
        <v>22144</v>
      </c>
    </row>
    <row r="20" spans="1:2">
      <c r="A20" s="4" t="s">
        <v>297</v>
      </c>
      <c r="B20" s="5" t="n">
        <v>-12199</v>
      </c>
    </row>
    <row r="21" spans="1:2">
      <c r="A21" s="4" t="s">
        <v>298</v>
      </c>
      <c r="B21" s="5" t="n">
        <v>0</v>
      </c>
    </row>
    <row r="22" spans="1:2">
      <c r="A22" s="4" t="s">
        <v>299</v>
      </c>
      <c r="B22" s="5" t="n">
        <v>44003</v>
      </c>
    </row>
    <row r="23" spans="1:2">
      <c r="A23" s="3" t="s">
        <v>300</v>
      </c>
    </row>
    <row r="24" spans="1:2">
      <c r="A24" s="4" t="s">
        <v>301</v>
      </c>
      <c r="B24" s="8" t="n">
        <v>93.95</v>
      </c>
    </row>
    <row r="25" spans="1:2">
      <c r="A25" s="4" t="s">
        <v>302</v>
      </c>
      <c r="B25" s="11" t="n">
        <v>54.97</v>
      </c>
    </row>
    <row r="26" spans="1:2">
      <c r="A26" s="4" t="s">
        <v>303</v>
      </c>
      <c r="B26" s="11" t="n">
        <v>81.56999999999999</v>
      </c>
    </row>
    <row r="27" spans="1:2">
      <c r="A27" s="4" t="s">
        <v>304</v>
      </c>
      <c r="B27" s="5" t="n">
        <v>0</v>
      </c>
    </row>
    <row r="28" spans="1:2">
      <c r="A28" s="4" t="s">
        <v>305</v>
      </c>
      <c r="B28" s="8" t="n">
        <v>78.150000000000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47"/>
  </cols>
  <sheetData>
    <row r="1" spans="1:2">
      <c r="A1" s="1" t="s">
        <v>306</v>
      </c>
      <c r="B1" s="2" t="s">
        <v>1</v>
      </c>
    </row>
    <row r="2" spans="1:2">
      <c r="B2" s="2" t="s">
        <v>307</v>
      </c>
    </row>
    <row r="3" spans="1:2">
      <c r="A3" s="3" t="s">
        <v>308</v>
      </c>
    </row>
    <row r="4" spans="1:2">
      <c r="A4" s="4" t="s">
        <v>309</v>
      </c>
      <c r="B4" s="5" t="n">
        <v>4</v>
      </c>
    </row>
    <row r="5" spans="1:2">
      <c r="A5" s="4" t="s">
        <v>310</v>
      </c>
    </row>
    <row r="6" spans="1:2">
      <c r="A6" s="3" t="s">
        <v>308</v>
      </c>
    </row>
    <row r="7" spans="1:2">
      <c r="A7" s="4" t="s">
        <v>311</v>
      </c>
      <c r="B7" s="5" t="n">
        <v>2</v>
      </c>
    </row>
    <row r="8" spans="1:2">
      <c r="A8" s="4" t="s">
        <v>312</v>
      </c>
      <c r="B8" s="5" t="n">
        <v>15</v>
      </c>
    </row>
    <row r="9" spans="1:2">
      <c r="A9" s="4" t="s">
        <v>313</v>
      </c>
    </row>
    <row r="10" spans="1:2">
      <c r="A10" s="3" t="s">
        <v>308</v>
      </c>
    </row>
    <row r="11" spans="1:2">
      <c r="A11" s="4" t="s">
        <v>311</v>
      </c>
      <c r="B11" s="5" t="n">
        <v>3</v>
      </c>
    </row>
    <row r="12" spans="1:2">
      <c r="A12" s="4" t="s">
        <v>312</v>
      </c>
      <c r="B12" s="5" t="n">
        <v>10</v>
      </c>
    </row>
    <row r="13" spans="1:2">
      <c r="A13" s="4" t="s">
        <v>314</v>
      </c>
    </row>
    <row r="14" spans="1:2">
      <c r="A14" s="3" t="s">
        <v>308</v>
      </c>
    </row>
    <row r="15" spans="1:2">
      <c r="A15" s="4" t="s">
        <v>315</v>
      </c>
      <c r="B15" s="5" t="n">
        <v>1998</v>
      </c>
    </row>
    <row r="16" spans="1:2">
      <c r="A16" s="4" t="s">
        <v>316</v>
      </c>
    </row>
    <row r="17" spans="1:2">
      <c r="A17" s="3" t="s">
        <v>308</v>
      </c>
    </row>
    <row r="18" spans="1:2">
      <c r="A18" s="4" t="s">
        <v>315</v>
      </c>
      <c r="B18" s="5" t="n">
        <v>1731</v>
      </c>
    </row>
    <row r="19" spans="1:2">
      <c r="A19" s="4" t="s">
        <v>317</v>
      </c>
    </row>
    <row r="20" spans="1:2">
      <c r="A20" s="3" t="s">
        <v>308</v>
      </c>
    </row>
    <row r="21" spans="1:2">
      <c r="A21" s="4" t="s">
        <v>315</v>
      </c>
      <c r="B21" s="5" t="n">
        <v>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4</v>
      </c>
    </row>
    <row r="3" spans="1:3">
      <c r="A3" s="3" t="s">
        <v>319</v>
      </c>
    </row>
    <row r="4" spans="1:3">
      <c r="A4" s="4" t="s">
        <v>77</v>
      </c>
      <c r="B4" s="7" t="n">
        <v>30465</v>
      </c>
      <c r="C4" s="7" t="n">
        <v>31409</v>
      </c>
    </row>
    <row r="5" spans="1:3">
      <c r="A5" s="4" t="s">
        <v>78</v>
      </c>
      <c r="B5" s="5" t="n">
        <v>2131</v>
      </c>
      <c r="C5" s="5" t="n">
        <v>2329</v>
      </c>
    </row>
    <row r="6" spans="1:3">
      <c r="A6" s="4" t="s">
        <v>79</v>
      </c>
      <c r="B6" s="5" t="n">
        <v>156174</v>
      </c>
      <c r="C6" s="5" t="n">
        <v>163524</v>
      </c>
    </row>
    <row r="7" spans="1:3">
      <c r="A7" s="4" t="s">
        <v>86</v>
      </c>
      <c r="B7" s="5" t="n">
        <v>18200</v>
      </c>
      <c r="C7" s="5" t="n">
        <v>18600</v>
      </c>
    </row>
    <row r="8" spans="1:3">
      <c r="A8" s="4" t="s">
        <v>110</v>
      </c>
      <c r="B8" s="5" t="n">
        <v>7706</v>
      </c>
      <c r="C8" s="5" t="n">
        <v>8074</v>
      </c>
    </row>
    <row r="9" spans="1:3">
      <c r="A9" s="4" t="s">
        <v>320</v>
      </c>
      <c r="B9" s="5" t="n">
        <v>24225</v>
      </c>
      <c r="C9" s="5" t="n">
        <v>41105</v>
      </c>
    </row>
    <row r="10" spans="1:3">
      <c r="A10" s="4" t="s">
        <v>321</v>
      </c>
    </row>
    <row r="11" spans="1:3">
      <c r="A11" s="3" t="s">
        <v>319</v>
      </c>
    </row>
    <row r="12" spans="1:3">
      <c r="A12" s="4" t="s">
        <v>320</v>
      </c>
      <c r="B12" s="5" t="n">
        <v>92500</v>
      </c>
      <c r="C12" s="5" t="n">
        <v>99400</v>
      </c>
    </row>
    <row r="13" spans="1:3">
      <c r="A13" s="4" t="s">
        <v>322</v>
      </c>
    </row>
    <row r="14" spans="1:3">
      <c r="A14" s="3" t="s">
        <v>319</v>
      </c>
    </row>
    <row r="15" spans="1:3">
      <c r="A15" s="4" t="s">
        <v>323</v>
      </c>
      <c r="B15" s="5" t="n">
        <v>119500</v>
      </c>
      <c r="C15" s="5" t="n">
        <v>125000</v>
      </c>
    </row>
    <row r="16" spans="1:3">
      <c r="A16" s="4" t="s">
        <v>110</v>
      </c>
      <c r="B16" s="5" t="n">
        <v>2700</v>
      </c>
      <c r="C16" s="5" t="n">
        <v>2600</v>
      </c>
    </row>
    <row r="17" spans="1:3">
      <c r="A17" s="4" t="s">
        <v>320</v>
      </c>
      <c r="B17" s="5" t="n">
        <v>82800</v>
      </c>
      <c r="C17" s="5" t="n">
        <v>89300</v>
      </c>
    </row>
    <row r="18" spans="1:3">
      <c r="A18" s="4" t="s">
        <v>324</v>
      </c>
    </row>
    <row r="19" spans="1:3">
      <c r="A19" s="3" t="s">
        <v>319</v>
      </c>
    </row>
    <row r="20" spans="1:3">
      <c r="A20" s="4" t="s">
        <v>77</v>
      </c>
      <c r="B20" s="5" t="n">
        <v>30500</v>
      </c>
      <c r="C20" s="5" t="n">
        <v>31400</v>
      </c>
    </row>
    <row r="21" spans="1:3">
      <c r="A21" s="4" t="s">
        <v>86</v>
      </c>
      <c r="B21" s="5" t="n">
        <v>2700</v>
      </c>
      <c r="C21" s="5" t="n">
        <v>3100</v>
      </c>
    </row>
    <row r="22" spans="1:3">
      <c r="A22" s="4" t="s">
        <v>110</v>
      </c>
      <c r="B22" s="5" t="n">
        <v>3000</v>
      </c>
      <c r="C22" s="5" t="n">
        <v>3200</v>
      </c>
    </row>
    <row r="23" spans="1:3">
      <c r="A23" s="4" t="s">
        <v>320</v>
      </c>
      <c r="B23" s="5" t="n">
        <v>7800</v>
      </c>
      <c r="C23" s="5" t="n">
        <v>8200</v>
      </c>
    </row>
    <row r="24" spans="1:3">
      <c r="A24" s="4" t="s">
        <v>325</v>
      </c>
    </row>
    <row r="25" spans="1:3">
      <c r="A25" s="3" t="s">
        <v>319</v>
      </c>
    </row>
    <row r="26" spans="1:3">
      <c r="A26" s="4" t="s">
        <v>326</v>
      </c>
      <c r="B26" s="5" t="n">
        <v>4100</v>
      </c>
      <c r="C26" s="5" t="n">
        <v>4800</v>
      </c>
    </row>
    <row r="27" spans="1:3">
      <c r="A27" s="4" t="s">
        <v>86</v>
      </c>
      <c r="B27" s="5" t="n">
        <v>100</v>
      </c>
      <c r="C27" s="5" t="n">
        <v>100</v>
      </c>
    </row>
    <row r="28" spans="1:3">
      <c r="A28" s="4" t="s">
        <v>110</v>
      </c>
      <c r="B28" s="5" t="n">
        <v>100</v>
      </c>
      <c r="C28" s="5" t="n">
        <v>100</v>
      </c>
    </row>
    <row r="29" spans="1:3">
      <c r="A29" s="4" t="s">
        <v>320</v>
      </c>
      <c r="B29" s="5" t="n">
        <v>-200</v>
      </c>
      <c r="C29" s="5" t="n">
        <v>-400</v>
      </c>
    </row>
    <row r="30" spans="1:3">
      <c r="A30" s="4" t="s">
        <v>327</v>
      </c>
    </row>
    <row r="31" spans="1:3">
      <c r="A31" s="3" t="s">
        <v>319</v>
      </c>
    </row>
    <row r="32" spans="1:3">
      <c r="A32" s="4" t="s">
        <v>78</v>
      </c>
      <c r="B32" s="5" t="n">
        <v>2100</v>
      </c>
      <c r="C32" s="5" t="n">
        <v>2300</v>
      </c>
    </row>
    <row r="33" spans="1:3">
      <c r="A33" s="4" t="s">
        <v>320</v>
      </c>
      <c r="B33" s="5" t="n">
        <v>2100</v>
      </c>
      <c r="C33" s="5" t="n">
        <v>2300</v>
      </c>
    </row>
    <row r="34" spans="1:3">
      <c r="A34" s="4" t="s">
        <v>328</v>
      </c>
    </row>
    <row r="35" spans="1:3">
      <c r="A35" s="3" t="s">
        <v>319</v>
      </c>
    </row>
    <row r="36" spans="1:3">
      <c r="A36" s="4" t="s">
        <v>86</v>
      </c>
      <c r="B36" s="5" t="n">
        <v>15400</v>
      </c>
      <c r="C36" s="5" t="n">
        <v>15400</v>
      </c>
    </row>
    <row r="37" spans="1:3">
      <c r="A37" s="4" t="s">
        <v>110</v>
      </c>
      <c r="B37" s="5" t="n">
        <v>1900</v>
      </c>
      <c r="C37" s="5" t="n">
        <v>2200</v>
      </c>
    </row>
    <row r="38" spans="1:3">
      <c r="A38" s="4" t="s">
        <v>320</v>
      </c>
      <c r="B38" s="7" t="n">
        <v>-68300</v>
      </c>
      <c r="C38" s="7" t="n">
        <v>-58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4</v>
      </c>
    </row>
    <row r="3" spans="1:3">
      <c r="A3" s="3" t="s">
        <v>162</v>
      </c>
    </row>
    <row r="4" spans="1:3">
      <c r="A4" s="4" t="s">
        <v>92</v>
      </c>
      <c r="B4" s="7" t="n">
        <v>14363</v>
      </c>
      <c r="C4" s="7" t="n">
        <v>25543</v>
      </c>
    </row>
    <row r="5" spans="1:3">
      <c r="A5" s="4" t="s">
        <v>97</v>
      </c>
      <c r="B5" s="5" t="n">
        <v>-264</v>
      </c>
      <c r="C5" s="5" t="n">
        <v>-382</v>
      </c>
    </row>
    <row r="6" spans="1:3">
      <c r="A6" s="4" t="s">
        <v>98</v>
      </c>
      <c r="B6" s="5" t="n">
        <v>14099</v>
      </c>
      <c r="C6" s="5" t="n">
        <v>25161</v>
      </c>
    </row>
    <row r="7" spans="1:3">
      <c r="A7" s="4" t="s">
        <v>330</v>
      </c>
      <c r="B7" s="5" t="n">
        <v>0</v>
      </c>
      <c r="C7" s="5" t="n">
        <v>1</v>
      </c>
    </row>
    <row r="8" spans="1:3">
      <c r="A8" s="4" t="s">
        <v>331</v>
      </c>
      <c r="B8" s="7" t="n">
        <v>14099</v>
      </c>
      <c r="C8" s="7" t="n">
        <v>25162</v>
      </c>
    </row>
    <row r="9" spans="1:3">
      <c r="A9" s="4" t="s">
        <v>332</v>
      </c>
      <c r="B9" s="5" t="n">
        <v>17694</v>
      </c>
      <c r="C9" s="5" t="n">
        <v>18260</v>
      </c>
    </row>
    <row r="10" spans="1:3">
      <c r="A10" s="4" t="s">
        <v>333</v>
      </c>
      <c r="B10" s="5" t="n">
        <v>43</v>
      </c>
      <c r="C10" s="5" t="n">
        <v>113</v>
      </c>
    </row>
    <row r="11" spans="1:3">
      <c r="A11" s="4" t="s">
        <v>334</v>
      </c>
      <c r="B11" s="5" t="n">
        <v>17737</v>
      </c>
      <c r="C11" s="5" t="n">
        <v>18373</v>
      </c>
    </row>
    <row r="12" spans="1:3">
      <c r="A12" s="4" t="s">
        <v>335</v>
      </c>
      <c r="B12" s="8" t="n">
        <v>0.8</v>
      </c>
      <c r="C12" s="8" t="n">
        <v>1.38</v>
      </c>
    </row>
    <row r="13" spans="1:3">
      <c r="A13" s="4" t="s">
        <v>336</v>
      </c>
      <c r="B13" s="8" t="n">
        <v>0.79</v>
      </c>
      <c r="C13" s="8" t="n">
        <v>1.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3</v>
      </c>
    </row>
    <row r="2" spans="1:3">
      <c r="A2" s="4" t="s">
        <v>338</v>
      </c>
    </row>
    <row r="3" spans="1:3">
      <c r="A3" s="3" t="s">
        <v>339</v>
      </c>
    </row>
    <row r="4" spans="1:3">
      <c r="A4" s="4" t="s">
        <v>49</v>
      </c>
      <c r="B4" s="7" t="n">
        <v>1272</v>
      </c>
      <c r="C4" s="9" t="n">
        <v>1286.2</v>
      </c>
    </row>
    <row r="5" spans="1:3">
      <c r="A5" s="4" t="s">
        <v>340</v>
      </c>
    </row>
    <row r="6" spans="1:3">
      <c r="A6" s="3" t="s">
        <v>339</v>
      </c>
    </row>
    <row r="7" spans="1:3">
      <c r="A7" s="4" t="s">
        <v>49</v>
      </c>
      <c r="B7" s="9" t="n">
        <v>1283.5</v>
      </c>
      <c r="C7" s="9" t="n">
        <v>128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41</v>
      </c>
      <c r="B1" s="2" t="s">
        <v>201</v>
      </c>
    </row>
    <row r="2" spans="1:2">
      <c r="A2" s="3" t="s">
        <v>342</v>
      </c>
    </row>
    <row r="3" spans="1:2">
      <c r="A3" s="4" t="s">
        <v>343</v>
      </c>
      <c r="B3" s="7" t="n">
        <v>0</v>
      </c>
    </row>
    <row r="4" spans="1:2">
      <c r="A4" s="4" t="s">
        <v>344</v>
      </c>
    </row>
    <row r="5" spans="1:2">
      <c r="A5" s="3" t="s">
        <v>342</v>
      </c>
    </row>
    <row r="6" spans="1:2">
      <c r="A6" s="4" t="s">
        <v>345</v>
      </c>
      <c r="B6" s="7" t="n">
        <v>3618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6</v>
      </c>
      <c r="B1" s="2" t="s">
        <v>2</v>
      </c>
      <c r="C1" s="2" t="s">
        <v>23</v>
      </c>
    </row>
    <row r="2" spans="1:3">
      <c r="A2" s="3" t="s">
        <v>347</v>
      </c>
    </row>
    <row r="3" spans="1:3">
      <c r="A3" s="4" t="s">
        <v>348</v>
      </c>
      <c r="B3" s="7" t="n">
        <v>31311</v>
      </c>
      <c r="C3" s="7" t="n">
        <v>30256</v>
      </c>
    </row>
    <row r="4" spans="1:3">
      <c r="A4" s="4" t="s">
        <v>37</v>
      </c>
      <c r="B4" s="5" t="n">
        <v>14700</v>
      </c>
      <c r="C4" s="5" t="n">
        <v>14700</v>
      </c>
    </row>
    <row r="5" spans="1:3">
      <c r="A5" s="4" t="s">
        <v>349</v>
      </c>
    </row>
    <row r="6" spans="1:3">
      <c r="A6" s="3" t="s">
        <v>347</v>
      </c>
    </row>
    <row r="7" spans="1:3">
      <c r="A7" s="4" t="s">
        <v>348</v>
      </c>
      <c r="B7" s="5" t="n">
        <v>27700</v>
      </c>
      <c r="C7" s="5" t="n">
        <v>25700</v>
      </c>
    </row>
    <row r="8" spans="1:3">
      <c r="A8" s="4" t="s">
        <v>350</v>
      </c>
    </row>
    <row r="9" spans="1:3">
      <c r="A9" s="3" t="s">
        <v>347</v>
      </c>
    </row>
    <row r="10" spans="1:3">
      <c r="A10" s="4" t="s">
        <v>348</v>
      </c>
      <c r="B10" s="7" t="n">
        <v>3200</v>
      </c>
      <c r="C10" s="7" t="n">
        <v>4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23578</v>
      </c>
      <c r="C4" s="7" t="n">
        <v>129786</v>
      </c>
    </row>
    <row r="5" spans="1:3">
      <c r="A5" s="4" t="s">
        <v>77</v>
      </c>
      <c r="B5" s="5" t="n">
        <v>30465</v>
      </c>
      <c r="C5" s="5" t="n">
        <v>31409</v>
      </c>
    </row>
    <row r="6" spans="1:3">
      <c r="A6" s="4" t="s">
        <v>78</v>
      </c>
      <c r="B6" s="5" t="n">
        <v>2131</v>
      </c>
      <c r="C6" s="5" t="n">
        <v>2329</v>
      </c>
    </row>
    <row r="7" spans="1:3">
      <c r="A7" s="4" t="s">
        <v>79</v>
      </c>
      <c r="B7" s="5" t="n">
        <v>156174</v>
      </c>
      <c r="C7" s="5" t="n">
        <v>163524</v>
      </c>
    </row>
    <row r="8" spans="1:3">
      <c r="A8" s="3" t="s">
        <v>80</v>
      </c>
    </row>
    <row r="9" spans="1:3">
      <c r="A9" s="4" t="s">
        <v>81</v>
      </c>
      <c r="B9" s="5" t="n">
        <v>41007</v>
      </c>
      <c r="C9" s="5" t="n">
        <v>40869</v>
      </c>
    </row>
    <row r="10" spans="1:3">
      <c r="A10" s="4" t="s">
        <v>82</v>
      </c>
      <c r="B10" s="5" t="n">
        <v>22666</v>
      </c>
      <c r="C10" s="5" t="n">
        <v>23231</v>
      </c>
    </row>
    <row r="11" spans="1:3">
      <c r="A11" s="4" t="s">
        <v>83</v>
      </c>
      <c r="B11" s="5" t="n">
        <v>63673</v>
      </c>
      <c r="C11" s="5" t="n">
        <v>64100</v>
      </c>
    </row>
    <row r="12" spans="1:3">
      <c r="A12" s="4" t="s">
        <v>84</v>
      </c>
      <c r="B12" s="5" t="n">
        <v>92501</v>
      </c>
      <c r="C12" s="5" t="n">
        <v>99424</v>
      </c>
    </row>
    <row r="13" spans="1:3">
      <c r="A13" s="4" t="s">
        <v>85</v>
      </c>
      <c r="B13" s="5" t="n">
        <v>50305</v>
      </c>
      <c r="C13" s="5" t="n">
        <v>39424</v>
      </c>
    </row>
    <row r="14" spans="1:3">
      <c r="A14" s="4" t="s">
        <v>86</v>
      </c>
      <c r="B14" s="5" t="n">
        <v>15363</v>
      </c>
      <c r="C14" s="5" t="n">
        <v>15366</v>
      </c>
    </row>
    <row r="15" spans="1:3">
      <c r="A15" s="4" t="s">
        <v>87</v>
      </c>
      <c r="B15" s="5" t="n">
        <v>2500</v>
      </c>
      <c r="C15" s="5" t="n">
        <v>2480</v>
      </c>
    </row>
    <row r="16" spans="1:3">
      <c r="A16" s="4" t="s">
        <v>88</v>
      </c>
      <c r="B16" s="5" t="n">
        <v>217</v>
      </c>
      <c r="C16" s="5" t="n">
        <v>435</v>
      </c>
    </row>
    <row r="17" spans="1:3">
      <c r="A17" s="4" t="s">
        <v>89</v>
      </c>
      <c r="B17" s="5" t="n">
        <v>-109</v>
      </c>
      <c r="C17" s="5" t="n">
        <v>614</v>
      </c>
    </row>
    <row r="18" spans="1:3">
      <c r="A18" s="4" t="s">
        <v>90</v>
      </c>
      <c r="B18" s="5" t="n">
        <v>24225</v>
      </c>
      <c r="C18" s="5" t="n">
        <v>41105</v>
      </c>
    </row>
    <row r="19" spans="1:3">
      <c r="A19" s="4" t="s">
        <v>91</v>
      </c>
      <c r="B19" s="5" t="n">
        <v>-9862</v>
      </c>
      <c r="C19" s="5" t="n">
        <v>-15562</v>
      </c>
    </row>
    <row r="20" spans="1:3">
      <c r="A20" s="4" t="s">
        <v>92</v>
      </c>
      <c r="B20" s="5" t="n">
        <v>14363</v>
      </c>
      <c r="C20" s="5" t="n">
        <v>25543</v>
      </c>
    </row>
    <row r="21" spans="1:3">
      <c r="A21" s="3" t="s">
        <v>93</v>
      </c>
    </row>
    <row r="22" spans="1:3">
      <c r="A22" s="4" t="s">
        <v>94</v>
      </c>
      <c r="B22" s="5" t="n">
        <v>0</v>
      </c>
      <c r="C22" s="5" t="n">
        <v>1</v>
      </c>
    </row>
    <row r="23" spans="1:3">
      <c r="A23" s="4" t="s">
        <v>95</v>
      </c>
      <c r="B23" s="5" t="n">
        <v>14363</v>
      </c>
      <c r="C23" s="5" t="n">
        <v>25544</v>
      </c>
    </row>
    <row r="24" spans="1:3">
      <c r="A24" s="3" t="s">
        <v>96</v>
      </c>
    </row>
    <row r="25" spans="1:3">
      <c r="A25" s="4" t="s">
        <v>92</v>
      </c>
      <c r="B25" s="5" t="n">
        <v>14363</v>
      </c>
      <c r="C25" s="5" t="n">
        <v>25543</v>
      </c>
    </row>
    <row r="26" spans="1:3">
      <c r="A26" s="4" t="s">
        <v>97</v>
      </c>
      <c r="B26" s="5" t="n">
        <v>-264</v>
      </c>
      <c r="C26" s="5" t="n">
        <v>-382</v>
      </c>
    </row>
    <row r="27" spans="1:3">
      <c r="A27" s="4" t="s">
        <v>98</v>
      </c>
      <c r="B27" s="7" t="n">
        <v>14099</v>
      </c>
      <c r="C27" s="7" t="n">
        <v>25161</v>
      </c>
    </row>
    <row r="28" spans="1:3">
      <c r="A28" s="3" t="s">
        <v>99</v>
      </c>
    </row>
    <row r="29" spans="1:3">
      <c r="A29" s="4" t="s">
        <v>100</v>
      </c>
      <c r="B29" s="8" t="n">
        <v>0.8</v>
      </c>
      <c r="C29" s="8" t="n">
        <v>1.38</v>
      </c>
    </row>
    <row r="30" spans="1:3">
      <c r="A30" s="4" t="s">
        <v>101</v>
      </c>
      <c r="B30" s="8" t="n">
        <v>0.79</v>
      </c>
      <c r="C30" s="8" t="n">
        <v>1.37</v>
      </c>
    </row>
    <row r="31" spans="1:3">
      <c r="A31" s="3" t="s">
        <v>102</v>
      </c>
    </row>
    <row r="32" spans="1:3">
      <c r="A32" s="4" t="s">
        <v>103</v>
      </c>
      <c r="B32" s="5" t="n">
        <v>17694</v>
      </c>
      <c r="C32" s="5" t="n">
        <v>18260</v>
      </c>
    </row>
    <row r="33" spans="1:3">
      <c r="A33" s="4" t="s">
        <v>104</v>
      </c>
      <c r="B33" s="5" t="n">
        <v>17737</v>
      </c>
      <c r="C33" s="5" t="n">
        <v>18373</v>
      </c>
    </row>
    <row r="34" spans="1:3">
      <c r="A34" s="4" t="s">
        <v>105</v>
      </c>
      <c r="B34" s="8" t="n">
        <v>0.97</v>
      </c>
      <c r="C34" s="8" t="n">
        <v>0.92</v>
      </c>
    </row>
    <row r="35" spans="1:3">
      <c r="A35" s="4" t="s">
        <v>106</v>
      </c>
      <c r="B35" s="8" t="n">
        <v>0.97</v>
      </c>
      <c r="C35" s="8" t="n">
        <v>0.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4</v>
      </c>
    </row>
    <row r="3" spans="1:3">
      <c r="A3" s="3" t="s">
        <v>108</v>
      </c>
    </row>
    <row r="4" spans="1:3">
      <c r="A4" s="4" t="s">
        <v>92</v>
      </c>
      <c r="B4" s="7" t="n">
        <v>14363</v>
      </c>
      <c r="C4" s="7" t="n">
        <v>25543</v>
      </c>
    </row>
    <row r="5" spans="1:3">
      <c r="A5" s="3" t="s">
        <v>109</v>
      </c>
    </row>
    <row r="6" spans="1:3">
      <c r="A6" s="4" t="s">
        <v>110</v>
      </c>
      <c r="B6" s="5" t="n">
        <v>7706</v>
      </c>
      <c r="C6" s="5" t="n">
        <v>8074</v>
      </c>
    </row>
    <row r="7" spans="1:3">
      <c r="A7" s="4" t="s">
        <v>111</v>
      </c>
      <c r="B7" s="5" t="n">
        <v>827</v>
      </c>
      <c r="C7" s="5" t="n">
        <v>791</v>
      </c>
    </row>
    <row r="8" spans="1:3">
      <c r="A8" s="4" t="s">
        <v>112</v>
      </c>
      <c r="B8" s="5" t="n">
        <v>-3266</v>
      </c>
      <c r="C8" s="5" t="n">
        <v>-4700</v>
      </c>
    </row>
    <row r="9" spans="1:3">
      <c r="A9" s="4" t="s">
        <v>113</v>
      </c>
      <c r="B9" s="5" t="n">
        <v>6165</v>
      </c>
      <c r="C9" s="5" t="n">
        <v>3192</v>
      </c>
    </row>
    <row r="10" spans="1:3">
      <c r="A10" s="4" t="s">
        <v>114</v>
      </c>
      <c r="B10" s="5" t="n">
        <v>0</v>
      </c>
      <c r="C10" s="5" t="n">
        <v>2537</v>
      </c>
    </row>
    <row r="11" spans="1:3">
      <c r="A11" s="4" t="s">
        <v>115</v>
      </c>
      <c r="B11" s="5" t="n">
        <v>0</v>
      </c>
      <c r="C11" s="5" t="n">
        <v>-862</v>
      </c>
    </row>
    <row r="12" spans="1:3">
      <c r="A12" s="4" t="s">
        <v>116</v>
      </c>
      <c r="B12" s="5" t="n">
        <v>209</v>
      </c>
      <c r="C12" s="5" t="n">
        <v>435</v>
      </c>
    </row>
    <row r="13" spans="1:3">
      <c r="A13" s="4" t="s">
        <v>89</v>
      </c>
      <c r="B13" s="5" t="n">
        <v>-109</v>
      </c>
      <c r="C13" s="5" t="n">
        <v>614</v>
      </c>
    </row>
    <row r="14" spans="1:3">
      <c r="A14" s="4" t="s">
        <v>117</v>
      </c>
      <c r="B14" s="5" t="n">
        <v>-1143</v>
      </c>
      <c r="C14" s="5" t="n">
        <v>1048</v>
      </c>
    </row>
    <row r="15" spans="1:3">
      <c r="A15" s="3" t="s">
        <v>118</v>
      </c>
    </row>
    <row r="16" spans="1:3">
      <c r="A16" s="4" t="s">
        <v>119</v>
      </c>
      <c r="B16" s="5" t="n">
        <v>-849</v>
      </c>
      <c r="C16" s="5" t="n">
        <v>116</v>
      </c>
    </row>
    <row r="17" spans="1:3">
      <c r="A17" s="4" t="s">
        <v>120</v>
      </c>
      <c r="B17" s="5" t="n">
        <v>7176</v>
      </c>
      <c r="C17" s="5" t="n">
        <v>16918</v>
      </c>
    </row>
    <row r="18" spans="1:3">
      <c r="A18" s="4" t="s">
        <v>121</v>
      </c>
      <c r="B18" s="5" t="n">
        <v>-7855</v>
      </c>
      <c r="C18" s="5" t="n">
        <v>-12820</v>
      </c>
    </row>
    <row r="19" spans="1:3">
      <c r="A19" s="4" t="s">
        <v>30</v>
      </c>
      <c r="B19" s="5" t="n">
        <v>-736</v>
      </c>
      <c r="C19" s="5" t="n">
        <v>-520</v>
      </c>
    </row>
    <row r="20" spans="1:3">
      <c r="A20" s="4" t="s">
        <v>41</v>
      </c>
      <c r="B20" s="5" t="n">
        <v>1745</v>
      </c>
      <c r="C20" s="5" t="n">
        <v>-5069</v>
      </c>
    </row>
    <row r="21" spans="1:3">
      <c r="A21" s="4" t="s">
        <v>44</v>
      </c>
      <c r="B21" s="5" t="n">
        <v>-2162</v>
      </c>
      <c r="C21" s="5" t="n">
        <v>-10945</v>
      </c>
    </row>
    <row r="22" spans="1:3">
      <c r="A22" s="4" t="s">
        <v>122</v>
      </c>
      <c r="B22" s="5" t="n">
        <v>-2528</v>
      </c>
      <c r="C22" s="5" t="n">
        <v>13142</v>
      </c>
    </row>
    <row r="23" spans="1:3">
      <c r="A23" s="4" t="s">
        <v>123</v>
      </c>
      <c r="B23" s="5" t="n">
        <v>19543</v>
      </c>
      <c r="C23" s="5" t="n">
        <v>37494</v>
      </c>
    </row>
    <row r="24" spans="1:3">
      <c r="A24" s="3" t="s">
        <v>124</v>
      </c>
    </row>
    <row r="25" spans="1:3">
      <c r="A25" s="4" t="s">
        <v>125</v>
      </c>
      <c r="B25" s="5" t="n">
        <v>-2997</v>
      </c>
      <c r="C25" s="5" t="n">
        <v>-839</v>
      </c>
    </row>
    <row r="26" spans="1:3">
      <c r="A26" s="4" t="s">
        <v>126</v>
      </c>
      <c r="B26" s="5" t="n">
        <v>5002</v>
      </c>
      <c r="C26" s="5" t="n">
        <v>4206</v>
      </c>
    </row>
    <row r="27" spans="1:3">
      <c r="A27" s="4" t="s">
        <v>117</v>
      </c>
      <c r="B27" s="5" t="n">
        <v>-188</v>
      </c>
      <c r="C27" s="5" t="n">
        <v>-105</v>
      </c>
    </row>
    <row r="28" spans="1:3">
      <c r="A28" s="4" t="s">
        <v>127</v>
      </c>
      <c r="B28" s="5" t="n">
        <v>1817</v>
      </c>
      <c r="C28" s="5" t="n">
        <v>3262</v>
      </c>
    </row>
    <row r="29" spans="1:3">
      <c r="A29" s="3" t="s">
        <v>128</v>
      </c>
    </row>
    <row r="30" spans="1:3">
      <c r="A30" s="4" t="s">
        <v>129</v>
      </c>
      <c r="B30" s="5" t="n">
        <v>-17432</v>
      </c>
      <c r="C30" s="5" t="n">
        <v>-17049</v>
      </c>
    </row>
    <row r="31" spans="1:3">
      <c r="A31" s="4" t="s">
        <v>130</v>
      </c>
      <c r="B31" s="5" t="n">
        <v>-10003</v>
      </c>
      <c r="C31" s="5" t="n">
        <v>-20004</v>
      </c>
    </row>
    <row r="32" spans="1:3">
      <c r="A32" s="4" t="s">
        <v>131</v>
      </c>
      <c r="B32" s="5" t="n">
        <v>-3608</v>
      </c>
      <c r="C32" s="5" t="n">
        <v>-3385</v>
      </c>
    </row>
    <row r="33" spans="1:3">
      <c r="A33" s="4" t="s">
        <v>132</v>
      </c>
      <c r="B33" s="5" t="n">
        <v>-2022</v>
      </c>
      <c r="C33" s="5" t="n">
        <v>-2116</v>
      </c>
    </row>
    <row r="34" spans="1:3">
      <c r="A34" s="4" t="s">
        <v>133</v>
      </c>
      <c r="B34" s="5" t="n">
        <v>1474</v>
      </c>
      <c r="C34" s="5" t="n">
        <v>880</v>
      </c>
    </row>
    <row r="35" spans="1:3">
      <c r="A35" s="4" t="s">
        <v>115</v>
      </c>
      <c r="B35" s="5" t="n">
        <v>0</v>
      </c>
      <c r="C35" s="5" t="n">
        <v>862</v>
      </c>
    </row>
    <row r="36" spans="1:3">
      <c r="A36" s="4" t="s">
        <v>134</v>
      </c>
      <c r="B36" s="5" t="n">
        <v>-31591</v>
      </c>
      <c r="C36" s="5" t="n">
        <v>-40812</v>
      </c>
    </row>
    <row r="37" spans="1:3">
      <c r="A37" s="4" t="s">
        <v>135</v>
      </c>
      <c r="B37" s="5" t="n">
        <v>-10231</v>
      </c>
      <c r="C37" s="5" t="n">
        <v>-56</v>
      </c>
    </row>
    <row r="38" spans="1:3">
      <c r="A38" s="4" t="s">
        <v>136</v>
      </c>
      <c r="B38" s="5" t="n">
        <v>185491</v>
      </c>
      <c r="C38" s="5" t="n">
        <v>192013</v>
      </c>
    </row>
    <row r="39" spans="1:3">
      <c r="A39" s="4" t="s">
        <v>137</v>
      </c>
      <c r="B39" s="5" t="n">
        <v>175260</v>
      </c>
      <c r="C39" s="5" t="n">
        <v>191957</v>
      </c>
    </row>
    <row r="40" spans="1:3">
      <c r="A40" s="3" t="s">
        <v>138</v>
      </c>
    </row>
    <row r="41" spans="1:3">
      <c r="A41" s="4" t="s">
        <v>139</v>
      </c>
      <c r="B41" s="5" t="n">
        <v>16231</v>
      </c>
      <c r="C41" s="5" t="n">
        <v>17423</v>
      </c>
    </row>
    <row r="42" spans="1:3">
      <c r="A42" s="4" t="s">
        <v>140</v>
      </c>
      <c r="B42" s="7" t="n">
        <v>6018</v>
      </c>
      <c r="C42" s="7" t="n">
        <v>10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18:01Z</dcterms:created>
  <dcterms:modified xmlns:dcterms="http://purl.org/dc/terms/" xmlns:xsi="http://www.w3.org/2001/XMLSchema-instance" xsi:type="dcterms:W3CDTF">2017-05-02T16:18:01Z</dcterms:modified>
</cp:coreProperties>
</file>